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OMPREHENSIVE LOS" sheetId="5" r:id="rId5"/>
    <s:sheet name="STATEMENTS OF STOCKHOLDERS' EQU" sheetId="6" r:id="rId6"/>
    <s:sheet name="STATEMENTS OF STOCKHOLDERS' EQ7" sheetId="7" r:id="rId7"/>
    <s:sheet name="STATEMENTS OF CASH FLOWS" sheetId="8" r:id="rId8"/>
    <s:sheet name="ORGANIZATION AND SUMMARY OF SIG" sheetId="9" r:id="rId9"/>
    <s:sheet name="FAIR VALUE MEASUREMENTS" sheetId="10" r:id="rId10"/>
    <s:sheet name="PROPERTY AND EQUIPMENT" sheetId="11" r:id="rId11"/>
    <s:sheet name="COLLABORATION AND LICENSE AGREE" sheetId="12" r:id="rId12"/>
    <s:sheet name="ACCRUED LIABILITIES" sheetId="13" r:id="rId13"/>
    <s:sheet name="RESTRUCTURINGS" sheetId="14" r:id="rId14"/>
    <s:sheet name="COMMITMENTS AND CONTINGENCIES" sheetId="15" r:id="rId15"/>
    <s:sheet name="STOCKHOLDERS' EQUITY" sheetId="16" r:id="rId16"/>
    <s:sheet name="INCOME TAXES" sheetId="17" r:id="rId17"/>
    <s:sheet name="SEGMENT INFORMATION" sheetId="18" r:id="rId18"/>
    <s:sheet name="STATEMENTS OF CASH FLOWS DATA" sheetId="19" r:id="rId19"/>
    <s:sheet name="SELECTED QUARTERLY FINANCIAL IN" sheetId="20" r:id="rId20"/>
    <s:sheet name="SUMMARY OF SIGNIFICANT ACCOUNTI" sheetId="21" r:id="rId21"/>
    <s:sheet name="ORGANIZATION AND SUMMARY OF S22" sheetId="22" r:id="rId22"/>
    <s:sheet name="FAIR VALUE MEASUREMENTS (Tables" sheetId="23" r:id="rId23"/>
    <s:sheet name="PROPERTY AND EQUIPMENT (Tables)" sheetId="24" r:id="rId24"/>
    <s:sheet name="ACCRUED LIABILITIES (Tables)" sheetId="25" r:id="rId25"/>
    <s:sheet name="RESTRUCTURING (Tables)" sheetId="26" r:id="rId26"/>
    <s:sheet name="STOCKHOLDERS' EQUITY (Tables)" sheetId="27" r:id="rId27"/>
    <s:sheet name="INCOME TAXES (Tables)" sheetId="28" r:id="rId28"/>
    <s:sheet name="STATEMENTS OF CASH FLOWS DATA (" sheetId="29" r:id="rId29"/>
    <s:sheet name="SELECTED QUARTERLY FINANCIAL 30" sheetId="30" r:id="rId30"/>
    <s:sheet name="ORGANIZATION AND SUMMARY OF S31" sheetId="31" r:id="rId31"/>
    <s:sheet name="ORGANIZATION AND SUMMARY OF S32" sheetId="32" r:id="rId32"/>
    <s:sheet name="ORGANIZATION AND SUMMARY OF S33" sheetId="33" r:id="rId33"/>
    <s:sheet name="ORGANIZATION AND SUMMARY OF S34" sheetId="34" r:id="rId34"/>
    <s:sheet name="ORGANIZATION AND SUMMARY OF S35" sheetId="35" r:id="rId35"/>
    <s:sheet name="ORGANIZATION AND SUMMARY OF S36" sheetId="36" r:id="rId36"/>
    <s:sheet name="FAIR VALUE MEASUREMENTS - SECUR" sheetId="37" r:id="rId37"/>
    <s:sheet name="FAIR VALUE MEASUREMENTS - SEC38" sheetId="38" r:id="rId38"/>
    <s:sheet name="FAIR VALUE MEASUREMENTS - DERIV" sheetId="39" r:id="rId39"/>
    <s:sheet name="FAIR VALUE MEASUREMENTS - RECUR" sheetId="40" r:id="rId40"/>
    <s:sheet name="FAIR VALUE MEASUREMENTS - CHANG" sheetId="41" r:id="rId41"/>
    <s:sheet name="FAIR VALUE MEASUREMENTS - CREDI" sheetId="42" r:id="rId42"/>
    <s:sheet name="PROPERTY AND EQUIPMENT (Details" sheetId="43" r:id="rId43"/>
    <s:sheet name="COLLABORATION AND LICENSE AGR44" sheetId="44" r:id="rId44"/>
    <s:sheet name="ACCRUED LIABILITIES (Details)" sheetId="45" r:id="rId45"/>
    <s:sheet name="RESTRUCTURINGS - 2015 RESTRUCTU" sheetId="46" r:id="rId46"/>
    <s:sheet name="RESTRUCTURINGS - 2013 RESTRUCTU" sheetId="47" r:id="rId47"/>
    <s:sheet name="COMMITMENTS AND CONTINGENCIES (" sheetId="48" r:id="rId48"/>
    <s:sheet name="STOCKHOLDERS' EQUITY - SALES AG" sheetId="49" r:id="rId49"/>
    <s:sheet name="STOCKHOLDERS' EQUITY - PUBLIC O" sheetId="50" r:id="rId50"/>
    <s:sheet name="STOCKHOLDERS' EQUITY - WARRANTS" sheetId="51" r:id="rId51"/>
    <s:sheet name="STOCKHOLDERS' EQUITY - EQUITY P" sheetId="52" r:id="rId52"/>
    <s:sheet name="STOCKHOLDERS' EQUITY - STOCK OP" sheetId="53" r:id="rId53"/>
    <s:sheet name="STOCKHOLDERS' EQUITY - RESTRICT" sheetId="54" r:id="rId54"/>
    <s:sheet name="STOCKHOLDERS' EQUITY - EMPLOYEE" sheetId="55" r:id="rId55"/>
    <s:sheet name="STOCKHOLDERS' EQUITY - STOCK-BA" sheetId="56" r:id="rId56"/>
    <s:sheet name="STOCKHOLDERS' EQUITY - PRICING " sheetId="57" r:id="rId57"/>
    <s:sheet name="STOCKHOLDERS' EQUITY - STOCK-58" sheetId="58" r:id="rId58"/>
    <s:sheet name="STOCKHOLDERS' EQUITY - COMMON S" sheetId="59" r:id="rId59"/>
    <s:sheet name="STOCKHOLDERS' EQUITY - 401(k) P" sheetId="60" r:id="rId60"/>
    <s:sheet name="INCOME TAXES - DEFERRED TAXES (" sheetId="61" r:id="rId61"/>
    <s:sheet name="INCOME TAXES - OPERATING LOSS C" sheetId="62" r:id="rId62"/>
    <s:sheet name="INCOME TAXES - TAX CREDIT CARRY" sheetId="63" r:id="rId63"/>
    <s:sheet name="INCOME TAXES - UNRECOGNIZED TAX" sheetId="64" r:id="rId64"/>
    <s:sheet name="SEGMENT INFORMATION (Details)" sheetId="65" r:id="rId65"/>
    <s:sheet name="STATEMENTS OF CASH FLOWS DATA66" sheetId="66" r:id="rId66"/>
    <s:sheet name="SELECTED QUARTERLY FINANCIAL 67" sheetId="67" r:id="rId67"/>
  </s:sheets>
  <s:definedNames/>
  <s:calcPr calcId="124519" calcMode="auto" fullCalcOnLoad="1"/>
</s:workbook>
</file>

<file path=xl/sharedStrings.xml><?xml version="1.0" encoding="utf-8"?>
<sst xmlns="http://schemas.openxmlformats.org/spreadsheetml/2006/main" uniqueCount="649">
  <si>
    <t>Document and Entity Information - USD ($)</t>
  </si>
  <si>
    <t>12 Months Ended</t>
  </si>
  <si>
    <t>Dec. 31, 2015</t>
  </si>
  <si>
    <t>Mar. 03, 2016</t>
  </si>
  <si>
    <t>Jun. 30, 2015</t>
  </si>
  <si>
    <t>Document and Entity Information</t>
  </si>
  <si>
    <t>Entity Registrant Name</t>
  </si>
  <si>
    <t>GERON CORP</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BALANCE SHEETS - USD ($)</t>
  </si>
  <si>
    <t>Dec. 31, 2014</t>
  </si>
  <si>
    <t>Current assets:</t>
  </si>
  <si>
    <t>Cash and cash equivalents</t>
  </si>
  <si>
    <t>Restricted cash</t>
  </si>
  <si>
    <t>Marketable securities</t>
  </si>
  <si>
    <t>Interest and other receivables</t>
  </si>
  <si>
    <t>Prepaid assets</t>
  </si>
  <si>
    <t>Total current assets</t>
  </si>
  <si>
    <t>Noncurrent marketable securities</t>
  </si>
  <si>
    <t>Property and equipment, net</t>
  </si>
  <si>
    <t>Total assets</t>
  </si>
  <si>
    <t>Current liabilities:</t>
  </si>
  <si>
    <t>Accounts payable</t>
  </si>
  <si>
    <t>Accrued compensation and benefits</t>
  </si>
  <si>
    <t>Accrued collaboration charges</t>
  </si>
  <si>
    <t>Accrued restructuring charges</t>
  </si>
  <si>
    <t>Accrued liabilities</t>
  </si>
  <si>
    <t>Deferred revenue</t>
  </si>
  <si>
    <t>Fair value of derivatives</t>
  </si>
  <si>
    <t>Total current liabilities</t>
  </si>
  <si>
    <t>Commitments and contingencies</t>
  </si>
  <si>
    <t xml:space="preserve"> </t>
  </si>
  <si>
    <t>Stockholders' equity:</t>
  </si>
  <si>
    <t>Preferred stock, $0.001 par value; 3,000,000 shares authorized; no shares issued and outstanding at December 31, 2015 and 2014</t>
  </si>
  <si>
    <t>Common Stock, $0.001 par value; 300,000,000 shares authorized; 158,781,359 and 157,429,871 shares issued and outstanding at December 31, 2015 and 2014, respectively</t>
  </si>
  <si>
    <t>Additional paid-in capital</t>
  </si>
  <si>
    <t>Accumulated deficit</t>
  </si>
  <si>
    <t>Accumulated other comprehensive loss</t>
  </si>
  <si>
    <t>Total stockholders' equity</t>
  </si>
  <si>
    <t>Total liabilities and stockholders' equity</t>
  </si>
  <si>
    <t>BALANCE SHEETS (Parenthetical) - $ / shares</t>
  </si>
  <si>
    <t>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Dec. 31, 2013</t>
  </si>
  <si>
    <t>Revenues:</t>
  </si>
  <si>
    <t>Collaboration revenue</t>
  </si>
  <si>
    <t>License fees and royalties</t>
  </si>
  <si>
    <t>Total revenues</t>
  </si>
  <si>
    <t>Operating expenses:</t>
  </si>
  <si>
    <t>Research and development</t>
  </si>
  <si>
    <t>Restructuring charges</t>
  </si>
  <si>
    <t>General and administrative</t>
  </si>
  <si>
    <t>Total operating expenses</t>
  </si>
  <si>
    <t>Loss from operations</t>
  </si>
  <si>
    <t>Unrealized gain (loss) on derivatives</t>
  </si>
  <si>
    <t>Interest and other income</t>
  </si>
  <si>
    <t>Interest and other expense</t>
  </si>
  <si>
    <t>Net income (loss)</t>
  </si>
  <si>
    <t>Net income (loss) per share:</t>
  </si>
  <si>
    <t>Basic (in dollars per share)</t>
  </si>
  <si>
    <t>Diluted (in dollars per share)</t>
  </si>
  <si>
    <t>Shares used in computing net income (loss) per share:</t>
  </si>
  <si>
    <t>Basic (in shares)</t>
  </si>
  <si>
    <t>Diluted (in shares)</t>
  </si>
  <si>
    <t>STATEMENTS OF COMPREHENSIVE LOSS - USD ($) $ in Thousands</t>
  </si>
  <si>
    <t>STATEMENTS OF COMPREHENSIVE LOSS</t>
  </si>
  <si>
    <t>Net unrealized loss on marketable securities</t>
  </si>
  <si>
    <t>Comprehensive loss</t>
  </si>
  <si>
    <t>STATEMENTS OF STOCKHOLDERS' EQUITY - USD ($) $ in Thousands</t>
  </si>
  <si>
    <t>Common Stock</t>
  </si>
  <si>
    <t>Additional Paid-In Capital</t>
  </si>
  <si>
    <t>Accumulated Deficit</t>
  </si>
  <si>
    <t>Accumulated Other Comprehensive Income (Loss)</t>
  </si>
  <si>
    <t>Total</t>
  </si>
  <si>
    <t>Balances at Dec. 31, 2012</t>
  </si>
  <si>
    <t>Balances (in shares) at Dec. 31, 2012</t>
  </si>
  <si>
    <t>Increase (Decrease) in Stockholders' Equity</t>
  </si>
  <si>
    <t>Other comprehensive loss</t>
  </si>
  <si>
    <t>Stock-based compensation related to issuance of common stock and options in exchange for services</t>
  </si>
  <si>
    <t>Stock-based compensation related to issuance of common stock and options in exchange for services (in shares)</t>
  </si>
  <si>
    <t>Cancellations of non-vested restricted stock under equity plans, net of issuances of common stock</t>
  </si>
  <si>
    <t>Cancellations of non-vested restricted stock under equity plans, net of issuances of common stock (in shares)</t>
  </si>
  <si>
    <t>Stock-based compensation for equity-based awards to employees and directors</t>
  </si>
  <si>
    <t>401(k) contribution</t>
  </si>
  <si>
    <t>401(k) contribution (in shares)</t>
  </si>
  <si>
    <t>Balances at Dec. 31, 2013</t>
  </si>
  <si>
    <t>Balances (in shares) at Dec. 31, 2013</t>
  </si>
  <si>
    <t>Issuance of common stock in connection with public offering, net of issuance costs of $6,695,000</t>
  </si>
  <si>
    <t>Issuance of common stock in connection with public offering, net of issuance costs (in shares)</t>
  </si>
  <si>
    <t>Issuance of common stock upon net exercise of warrants (in shares)</t>
  </si>
  <si>
    <t>Issuances of common stock under equity plans, net of cancellations of non-vested restricted stock</t>
  </si>
  <si>
    <t>Issuances of common stock under equity plans, net of cancellations of non-vested restricted stock (in shares)</t>
  </si>
  <si>
    <t>Balances at Dec. 31, 2014</t>
  </si>
  <si>
    <t>Balances (in shares) at Dec. 31, 2014</t>
  </si>
  <si>
    <t>Issuance of common stock upon exercise of warrants</t>
  </si>
  <si>
    <t>Issuance of common stock upon exercise of warrants (in shares)</t>
  </si>
  <si>
    <t>Balances at Dec. 31, 2015</t>
  </si>
  <si>
    <t>Balances (in shares) at Dec. 31, 2015</t>
  </si>
  <si>
    <t>STATEMENTS OF STOCKHOLDERS' EQUITY (Parenthetical) $ in Thousands</t>
  </si>
  <si>
    <t>Dec. 31, 2014USD ($)</t>
  </si>
  <si>
    <t>STATEMENTS OF STOCKHOLDERS' EQUITY</t>
  </si>
  <si>
    <t>Issuance costs</t>
  </si>
  <si>
    <t>STATEMENTS OF CASH FLOWS - USD ($) $ in Thousands</t>
  </si>
  <si>
    <t>Cash flows from operating activities:</t>
  </si>
  <si>
    <t>Adjustments to reconcile net income (loss) to net cash (used in) provided by operating activities:</t>
  </si>
  <si>
    <t>Depreciation and amortization</t>
  </si>
  <si>
    <t>Accretion and amortization on investments, net</t>
  </si>
  <si>
    <t>Loss (gain) on retirement/sales of property and equipment, net</t>
  </si>
  <si>
    <t>Loss on write-downs of property and equipment</t>
  </si>
  <si>
    <t>Loss on sales of marketable securities</t>
  </si>
  <si>
    <t>Stock-based compensation for services by non-employees</t>
  </si>
  <si>
    <t>Stock-based compensation for employees and directors</t>
  </si>
  <si>
    <t>Amortization related to 401(k) contributions</t>
  </si>
  <si>
    <t>Unrealized (gain) loss on derivatives</t>
  </si>
  <si>
    <t>Changes in assets and liabilities:</t>
  </si>
  <si>
    <t>Deposits and other assets</t>
  </si>
  <si>
    <t>Net cash (used in) provided by operating activities</t>
  </si>
  <si>
    <t>Cash flows from investing activities:</t>
  </si>
  <si>
    <t>Restricted cash transfer</t>
  </si>
  <si>
    <t>Purchases of property and equipment</t>
  </si>
  <si>
    <t>Proceeds from sales of property and equipment</t>
  </si>
  <si>
    <t>Purchases of marketable securities</t>
  </si>
  <si>
    <t>Proceeds from sales/calls of marketable securities</t>
  </si>
  <si>
    <t>Proceeds from maturities of marketable securities</t>
  </si>
  <si>
    <t>Net cash provided by (used in) investing activities</t>
  </si>
  <si>
    <t>Cash flows from financing activities:</t>
  </si>
  <si>
    <t>Proceeds from issuance of common stock, net of issuance costs</t>
  </si>
  <si>
    <t>Net cash provided by financing activities</t>
  </si>
  <si>
    <t>Net (decrease) increase in cash and cash equivalents</t>
  </si>
  <si>
    <t>Cash and cash equivalents, at beginning of year</t>
  </si>
  <si>
    <t>Cash and cash equivalents, at end of year</t>
  </si>
  <si>
    <t>ORGANIZATION AND SUMMARY OF SIGNIFICANT ACCOUNTING POLICIES</t>
  </si>
  <si>
    <t>1. ORGANIZATION AND SUMMARY OF SIGNIFICANT ACCOUNTING POLICIES
Organization
Geron Corporation, or we or Geron, was incorporated in the State of Delaware on November 28, 1990. We are a biopharmaceutical company that currently supports the clinical stage development of a telomerase inhibitor, imetelstat, in hematologic myeloid malignancies, by Janssen Biotech, Inc., or Janssen. Principal activities to date have included obtaining financing, securing operating facilities and conducting research and development. In November 2014, we entered into an exclusive collaboration and license agreement, or the Collaboration Agreement, with Janssen to develop and commercialize imetelstat worldwide for all indications in oncology, including hematologic myeloid malignancies, and all other human therapeutic uses. Under the Collaboration Agreement, Janssen is wholly responsible for the development, manufacturing and commercialization of, and seeking regulatory approval for imetelstat worldwide.
Net Income (Loss) Per Share
Basic net income (loss) per share is calculated by dividing net income (loss) by the weighted-average number of shares of common stock outstanding during the periods presented, without consideration of common stock equivalents. Diluted net income per share is calculated by adjusting the weighted-average number of shares of common stock outstanding for the dilutive effect of common stock equivalents outstanding for the periods presented, as determined using the treasury-stock method. Potential dilutive securities primarily consist of outstanding stock options, restricted stock awards, and warrants to purchase our common stock. For periods in which we have incurred a net loss, common stock equivalents outstanding for the periods presented, as determined using the treasury-stock method, are excluded, as their effect would be anti-dilutive, resulting in the same number of shares being used for the calculation of basic and diluted net loss per share. For all periods presented in the accompanying statements of operations, the net income (loss) applicable to common stockholders is equal to the reported net income (loss).
Year Ended December 31,
(In thousands, except share and per share data)
2015
2014
2013
Net income (loss)
$
$
)
$
)
Weighted-average shares:
Basic
Effect of dilutive securities:
Stock options and restricted stock awards
—
—
​
​
​
​
​
​
​
​
​
​
​
Diluted
​
​
​
​
​
​
​
​
​
​
​
​
​
​
​
​
​
​
​
​
​
​
Net income (loss) per share:
Basic
$
$
)
$
)
Diluted
$
$
)
$
)
Because we were in a net loss position for 2014 and 2013, 3,072,340 and 532,120 common stock equivalents, respectively, related to outstanding stock options, restricted stock awards and warrants (as determined using the treasury-stock method at the estimated average market value) were excluded from the diluted net loss per share calculation as their effect would have been anti-dilutive. In addition for 2015, 2014 and 2013, 9,375,851, 9,113,088 and 17,580,121 potentially dilutive securities, respectively, were excluded from the treasury-stock method and calculation of diluted net income (loss) per share as their effect would have been anti-dilutive.
Use of Estimates
The preparation of financial statements in conformity with accounting principles generally accepted in the United States requires us to make estimates and assumptions that affect the amounts reported in the financial statements and accompanying notes. On a regular basis, management evaluates these estimates and assumptions. Actual results could differ from those estimates.
Fair Value of Financial Instruments
Cash Equivalents and Marketable Securities
We consider all highly liquid investments with an original maturity of three months or less to be cash equivalents. We are subject to credit risk related to our cash equivalents and marketable securities. We place our cash and cash equivalents in money market funds and cash operating accounts. Our marketable securities include U.S. government-sponsored enterprise securities, commercial paper and corporate notes with original maturities ranging from four to 24 months.
We classify our marketable securities as available-for-sale. We record available-for-sale securities at fair value with unrealized gains and losses reported in accumulated other comprehensive income (loss) in stockholders' equity. Realized gains and losses are included in interest and other income and are derived using the specific identification method for determining the cost of securities sold and have been insignificant to date. Dividend and interest income are recognized when earned and included in interest and other income in our statements of operations. We recognize a charge when the declines in the fair values below the amortized cost basis of our available-for-sale securities are judged to be other-than-temporary. We consider various factors in determining whether to recognize an other-than-temporary charge, including whether we intend to sell the security or whether it is more likely than not that we would be required to sell the security before recovery of the amortized cost basis. Declines in market value associated with credit losses judged as other-than-temporary result in a charge to interest and other income. Other-than-temporary charges not related to credit losses are included in accumulated other comprehensive income (loss) in stockholders' equity. We have not recorded any other-than-temporary impairment charges for our available-for-sale securities for the years ended December 31, 2015, 2014 and 2013. See Note 2 on Fair Value Measurements.
Fair Value of Derivatives
For non-employee options classified as liabilities, the fair value of these instruments is recorded on the balance sheet at inception and adjusted to fair value at each financial reporting date. The change in fair value of the non-employee options is recorded in the statements of operations as unrealized gain (loss) on derivatives. Fair value of non-employee options is estimated using the Black Scholes option-pricing model. The non-employee options continue to be reported as a liability until such time as the instruments are exercised or expire or are otherwise modified to remove the provisions which require this treatment, at which time these instruments are marked to fair value and reclassified from liabilities to stockholders' equity. As of March 31, 2015, all non-employee options classified as liabilities expired unexercised. For non-employee options classified as permanent equity, the fair value of the non-employee options is recorded in stockholders' equity as of their respective vesting dates and no further adjustments are made. See Note 2 on Fair Value Measurements.
Revenue Recognition
In general, we recognize revenue for each unit of accounting when all of the following criteria have been met: (a) persuasive evidence of an arrangement exists, (b) delivery has occurred or services have been rendered, (c) the seller's price to the buyer is fixed or determinable, and (d) collectability is reasonably assured. Amounts received prior to satisfying these revenue recognition criteria are recorded as deferred revenue. Amounts expected to be recognized as revenue within the 12 months following the balance sheet date are classified as current deferred revenue. Amounts not expected to be recognized as revenue within the 12 months following the balance sheet date are classified as noncurrent deferred revenue.
License and/or Collaboration Agreements
In addition to the Collaboration Agreement (which is more fully described in Note 4 on Collaboration and License Agreement), we have entered into several license or collaboration agreements with various oncology, diagnostics, research tools and biologics production companies. Economic terms in these agreements may include non-refundable license payments in cash or equity securities, option payments in cash or equity securities, cost reimbursements, cost-sharing arrangements, milestone payments, royalties on future sales of products, or any combination of these items. In applying the appropriate revenue recognition guidance related to these agreements, we first assess whether the arrangement contains multiple elements. In this evaluation, we consider: (i) the deliverables included in the arrangement and (ii) whether the individual deliverables represent separate units of accounting or whether they must be accounted for as a combined unit of accounting. This evaluation involves subjective determinations and requires us to make judgments about the individual deliverables and whether such deliverables are separable from the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in our control. In assessing whether an item has standalone value, we consider factors such as the research, manufacturing and commercialization capabilities of the collaboration partner and the availability of the associated expertise in the general marketplace. In addition, we consider whether the collaboration partner can use the other deliverable(s) for their intended purpose without the receipt of the remaining element(s), whether the value of the deliverable is dependent on the undelivered item(s) and whether there are other vendors that can provide the undelivered element(s).
Arrangement consideration that is fixed or determinable is allocated among the separate units of accounting using the relative selling price method. We then apply the applicable revenue recognition criteria noted above to each of the separate units of accounting in determining the appropriate period and pattern of recognition. We determine how to allocate arrangement consideration to identified units of accounting based on the selling price hierarchy provided under relevant accounting guidance. The estimated fair value of deliverables under the arrangement may be derived using a best estimate of selling price if vendor-specific-objective evidence and third-party evidence are not available.
Upfront non-refundable signing, license or non-exclusive option fees are recognized as revenue: (i) when rights to use the intellectual property, related to a license that has standalone value from the other deliverables to be provided under the agreement, have been delivered or (ii) over the term of the agreement if we have continuing performance obligations, as the arrangement would be accounted for as a single unit of accounting. When payments are received in equity securities, we do not recognize any revenue unless such securities are determined to be realizable in cash.
At the inception of an arrangement that includes milestone payments, we assess whether each milestone is substantive and at risk to both parties on the basis of the contingent nature of the milestone. This evaluation includes an assessment of whether: (i) the consideration is commensurate with either the performance to achieve the milestone or the enhancement of the value of the delivered item(s) as a result of a specific outcome resulting from the performance to achieve the milestone, (ii) the consideration relates solely to past performance and (iii) the consideration is reasonable relative to all of the deliverables and payment terms within the arrangement. We consider various factors such as the scientific,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of the criteria required to conclude that a milestone is substantive. Milestone payments for milestones that are considered substantive would be recognized as revenue in their entirety upon successful accomplishment of the milestone, assuming all other revenue recognition criteria are met. Milestone payments for milestones that are not considered substantive would be recognized as revenue over the remaining period of performance, assuming all other revenue recognition criteria are met.
Royalties are recognized as earned in accordance with contract terms when royalties from licensees can be reasonably estimated and collectability is reasonably assured. If royalties cannot be reasonably estimated or collectability of a royalty amount is not reasonably assured, royalties are recognized as revenue when the cash is received. Revenue from commercial milestone payments is accounted for as royalties and recorded as revenue upon achievement of the milestone, assuming all other revenue recognition criteria are met.
Cost-sharing expenses are recorded as earned or owed based on the performance requirements by both parties under the respective contracts. For arrangements in which we and our collaboration partner in the agreement are exposed to significant risks and rewards depending on the commercial success of the activity, we recognize payments between the parties on a net basis and record such amounts as a reduction or addition to research and development expense. For arrangements in which we have agreed to perform certain research and development services for our collaboration partner and are not exposed to significant risks and rewards depending on the commercial success of the activity, we recognize the respective cost reimbursements as revenue under the collaborative agreement as the related research and development services are rendered.
Restricted Cash
Restricted cash consists of funds maintained in a separate certificate of deposit account for credit card purchases.
Research and Development Expenses
Research and development expenses consist of expenses incurred in identifying, developing and testing product candidates resulting from our independent efforts as well as efforts associated with collaborations. These expenses include, but are not limited to, in-process research and development acquired in an asset acquisition and deemed to have no alternative future use, payroll and personnel expense, lab supplies, preclinical studies, clinical trials, including support for investigator-sponsored clinical trials, raw materials to manufacture clinical trial drugs, manufacturing costs for research and clinical trial materials, sponsored research at other labs, consulting, costs to maintain technology licenses, our proportionate share of research and development costs under cost-sharing arrangements with collaboration partners and research-related overhead. Research and development costs are expensed as incurred, including payments made under our collaboration and/or license agreements.
Clinical Trial Costs
Prior to our collaboration with Janssen for imetelstat, substantial portions of our preclinical studies and all of our clinical trials were performed by third-party contract research organizations, or CROs, and other vendors. We accrued expenses for these activities based upon the estimated amount of work completed on each study. For our clinical trial expenses, the significant factors used in estimating accruals included the number of patients enrolled, the number of active clinical sites and the duration for which the patients had been enrolled in the study. For the clinical development activities being conducted by Janssen, we monitor patient enrollment levels and related activities to the extent possible through discussions with Janssen personnel and base our estimates on the best information available at the time. However, additional information may become available to us which would allow us to make a more accurate estimate in future periods. In this event, we may be required to record adjustments to research and development expenses in future periods when the actual level of activity becomes more certain.
Depreciation and Amortization
We record property and equipment at cost and calculate depreciation using the straight-line method over the estimated useful lives of the assets, generally four years. Leasehold improvements are amortized over the shorter of the estimated useful life or remaining term of the lease.
Stock-Based Compensation
We maintain various stock incentive plans under which stock options and restricted stock awards are granted to employees, directors and consultants. We also have an employee stock purchase plan for all eligible employees. We recognize stock-based compensation expense on a straight-line basis over the requisite service period, which is generally the vesting period. For additional information, see Note 8 on Stockholders' Equity.
Stock Options and Employee Stock Purchase Plan
We grant service-based stock options under our equity plans to employees, directors and consultants. The vesting period for employee options is generally four years. We use the Black Scholes option-pricing model to estimate the grant-date fair value of our stock options and employee stock plan purchases. The determination of fair value for these stock-based awards on the date of grant using the Black Scholes option-pricing model is affected by our stock price as well as assumptions regarding a number of complex and subjective variables. For additional information, see Note 8 on Stockholders' Equity.
Restricted Stock Awards
Prior to 2012, we granted restricted stock awards to employees and non-employee directors with service-based vesting schedules that generally vested annually over four years. The fair value for service-based restricted stock awards was determined using the fair value of our common stock on the date of grant. The fair value was amortized as stock-based compensation expense over the requisite service period of the award, which was generally the vesting period, on a straight-line basis and was reduced for estimated forfeitures, as applicable.
Non-Employee Stock-Based Awards
For our non-employee stock-based awards, the measurement date on which the fair value of the stock-based award is calculated is equal to the earlier of: (i) the date at which a commitment for performance by the counterparty to earn the equity instrument is reached or (ii) the date at which the counterparty's performance is complete. We recognize stock-based compensation expense for the fair value of the vested portion of non-employee awards in our statements of operations.
Accumulated Other Comprehensive Loss
Accumulated other comprehensive loss includes certain changes in stockholders' equity which are excluded from net income (loss). Accumulated other comprehensive loss on our balance sheets as of December 31, 2015 and 2014 is solely comprised of net unrealized losses on marketable securities.
Income Taxes
We maintain deferred tax assets and liabilities that reflect the net tax effects of temporary differences between the carrying amounts of assets and liabilities for financial reporting purposes and the amounts used for income tax purposes and are subject to tests of recoverability. Our deferred tax assets include net operating loss carryforwards, research credits and capitalized research and development. Deferred tax assets and liabilities are measured using enacted tax rates expected to apply to taxable income in the years in which those temporary differences are expected to be recovered or settled. Our net deferred tax asset has been fully offset by a valuation allowance because of our history of losses. Any potential accrued interest and penalties related to unrecognized tax benefits would be recorded as income tax expense.
Concentrations of Customers and Suppliers
The majority of our revenues was earned in the United States. Janssen accounted for approximately 96% of our 2015 revenues. Additionally, two customers accounted for approximately 31% and 42% of our 2014 and 2013 revenues, respectively.
Janssen contracts third-party manufacturers to produce GMP-grade drugs for preclinical and clinical studies. Janssen also contracts for starting materials to supply those manufacturers and for its own use. Certain development and clinical activities may be delayed if Janssen is unable to obtain sufficient quantities of starting materials or GMP-grade drugs from current third-party suppliers or other third-party sources.
Recent Accounting Pronouncements
In May 2014, the Financial Accounting Standards Board, or FASB, issued Accounting Standards Update No. 2014-09, or ASU 2014-09, which creates Accounting Standards Codification Topic 606, Revenue from Contracts with Customers , or Topic 606, and supersedes the revenue recognition requirements in Accounting Standards Codification Topic 605, Revenue Recognition , including most industry-specific revenue recognition guidance throughout the Industry Topics of the Codification. In summary, the core principle of Topic 606 is to recognize revenue when promised goods or services are transferred to customers in an amount that reflects the consideration that is expected to be received for those goods or services. Companies are allowed to select between two transition methods: (1) a full retrospective transition method with the application of the new guidance to each prior reporting period presented, or (2) a retrospective transition method that recognizes the cumulative effect on prior periods at the date of adoption together with additional footnote disclosures. The amendments in ASU 2014-09 are effective for annual reporting periods beginning after December 15, 2017, including interim periods within that reporting period, and early application is not permitted. We are currently evaluating the impact that the adoption of ASU 2014-09 will have on our financial statements and related disclosures and have not made any decision on the method of adoption.
In November 2015, the FASB issued Accounting Standards Update No. 2015-17, Income Taxes (Topic 740): Balance Sheet Classification of Deferred Taxes , or ASU 2015-17. Current generally accepted accounting principles requires an entity to separate deferred income tax liabilities and assets into current and noncurrent amounts in a classified statement of financial position. To simplify the presentation of deferred income taxes, ASU 2015-17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is update.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We are currently evaluating the impact that the adoption of ASU 2015-17 will have on our financial statements and related disclosures and have not made any decision regarding the timing of adoption.
With the exception of the standards discussed above, there have been no new accounting pronouncements not yet effective that have significance, or potential significance, to our financial statements.</t>
  </si>
  <si>
    <t>FAIR VALUE MEASUREMENTS</t>
  </si>
  <si>
    <t>2. FAIR VALUE MEASUREMENTS
We categorize financial instruments recorded at fair value on our balance sheets based upon the level of judgment associated with inputs used to measure their fair value. The categories are as follows:
Level 1—Inputs are unadjusted, quoted prices in active markets for identical assets or liabilities at the measurement date. An active market for the asset or liability is a market in which transactions for the asset or liability occur with sufficient frequency and volume to provide pricing information on an ongoing basis.
Level 2—Inputs (other than quoted market prices included in Level 1) are either directly or indirectly observable for the asset or liability through correlation with market data at the measurement date and for the duration of the instrument'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A financial instrument's categorization within the valuation hierarchy is based upon the lowest level of input that is significant to the fair value measurement. Below is a description of the valuation methodologies used for financial instruments measured at fair value on our balance sheets, including the category for such financial instruments.
Cash Equivalents and Marketable Securities Available-for-Sale
Certificates of deposit and money market funds are categorized as Level 1 within the fair value hierarchy as their fair values are based on quoted prices available in active markets. U.S. government-sponsored enterprise securities, commercial paper and corporate notes are categorized as Level 2 within the fair value hierarchy as their fair values are estimated by using pricing models, quoted prices of securities with similar characteristics or discounted cash flows.
Cash equivalents, restricted cash and marketable securities by security type at December 31, 2015 were as follows:
(In thousands)
Amortized Cost
Gross Unrealized Gains
Gross Unrealized Losses
Estimated Fair Value
Included in cash and cash equivalents:
Money market funds
$
$
—
$
—
$
Government-sponsored enterprise securities
—
—
Commercial paper
—
—
Corporate notes
—
)
​
​
​
​
​
​
​
​
​
​
​
​
​
​
$
$
—
$
)
$
​
​
​
​
​
​
​
​
​
​
​
​
​
​
​
​
​
​
​
​
​
​
​
​
​
​
​
​
Restricted cash:
Certificate of deposit
$
$
—
$
—
$
​
​
​
​
​
​
​
​
​
​
​
​
​
​
​
​
​
​
​
​
​
​
​
​
​
​
​
​
Marketable securities:
Government-sponsored enterprise securities (due in 1 to 2 years)
$
$
—
$
)
$
Commercial paper (due in less than 1 year)
)
Corporate notes (due in less than 1 year)
)
Corporate notes (due in 1 to 2 years)
—
)
​
​
​
​
​
​
​
​
​
​
​
​
​
​
$
$
$
)
$
​
​
​
​
​
​
​
​
​
​
​
​
​
​
​
​
​
​
​
​
​
​
​
​
​
​
​
​
Cash equivalents, restricted cash and marketable securities by security type at December 31, 2014 were as follows:
(In thousands)
Amortized Cost
Gross Unrealized Gains
Gross Unrealized Losses
Estimated Fair Value
Included in cash and cash equivalents:
Money market funds
$
$
—
$
—
$
​
​
​
​
​
​
​
​
​
​
​
​
​
​
​
​
​
​
​
​
​
​
​
​
​
​
​
​
Restricted cash:
Certificate of deposit
$
$
—
$
—
$
​
​
​
​
​
​
​
​
​
​
​
​
​
​
​
​
​
​
​
​
​
​
​
​
​
​
​
​
Marketable securities:
Government-sponsored enterprise securities (due in less than 1 year)
$
$
—
$
)
$
Government-sponsored enterprise securities (due in 1 to 2 years)
—
)
Commercial paper (due in less than 1 year)
—
Corporate notes (due in less than 1 year)
)
Corporate notes (due in 1 to 2 years)
—
)
​
​
​
​
​
​
​
​
​
​
​
​
​
​
$
$
$
)
$
​
​
​
​
​
​
​
​
​
​
​
​
​
​
​
​
​
​
​
​
​
​
​
​
​
​
​
​
Cash equivalents and marketable securities with unrealized losses at December 31, 2015 and 2014 were as follows:
Less Than 12 Months
12 Months or Greater
Total
(In thousands)
Estimated Fair Value
Gross Unrealized Losses
Estimated Fair Value
Gross Unrealized Losses
Estimated Fair Value
Gross Unrealized Losses
As of December 31, 2015:
Government-sponsored enterprise securities (due in 1 to 2 years)
$
$
)
$
—
$
—
$
$
)
Commercial paper (due in less than 1 year)
)
—
—
)
Corporate notes (due in less than 1 year)
)
)
)
Corporate notes (due in 1 to 2 years)
)
—
—
)
​
​
​
​
​
​
​
​
​
​
​
​
​
​
​
​
​
​
​
​
$
$
)
$
$
)
$
$
)
​
​
​
​
​
​
​
​
​
​
​
​
​
​
​
​
​
​
​
​
​
​
​
​
​
​
​
​
​
​
​
​
​
​
​
​
​
​
​
​
As of December 31, 2014:
Government-sponsored enterprise securities (due in less than 1 year)
$
$
)
$
—
$
—
$
$
)
Government-sponsored enterprise securities (due in 1 to 2 years)
)
—
—
)
Corporate notes (due in less than 1 year)
)
—
—
)
Corporate notes (due in 1 to 2 years)
)
—
—
)
​
​
​
​
​
​
​
​
​
​
​
​
​
​
​
​
​
​
​
​
$
$
)
$
—
$
—
$
$
)
​
​
​
​
​
​
​
​
​
​
​
​
​
​
​
​
​
​
​
​
​
​
​
​
​
​
​
​
​
​
​
​
​
​
​
​
​
​
​
​
The gross unrealized losses related to government-sponsored enterprise securities, commercial paper and corporate notes as of December 31, 2015 and 2014 were due to changes in interest rates. We determined that the gross unrealized losses on our cash equivalents and marketable securities as of December 31, 2015 and 2014 were temporary in nature. We review our investments quarterly to identify and evaluate whether any investments have indications of possible impairment. Factors considered in determining whether a loss is temporary include the length of time and extent to which the fair value has been less than the cost basis and whether we intend to sell the security or whether it is more likely than not that we would be required to sell the security before recovery of the amortized cost basis. We currently do not intend to sell these securities before recovery of their amortized cost basis.
Derivatives
Non-employee options are normally traded less actively, have trade activity that is one way, and/or are traded in less-developed markets and are therefore valued based upon models with significant unobservable market parameters, resulting in Level 3 categorization.
Options held by non-employees whose performance obligations are complete are classified as derivative liabilities on our balance sheets. These options are marked to fair value at each reporting period, and upon the exercise of these options, the instruments are marked to fair value and reclassified from derivative liabilities to stockholders' equity. As of December 31, 2014, non-employee options to purchase 284,600 shares of our common stock at an exercise price of $6.39 per share with a fair value of $16,000 were outstanding and classified as derivative liabilities. The fair value of these non-employee options as of December 31, 2014 was calculated using the Black Scholes option-pricing model with a dividend yield of zero percent, expected volatility of 89.50%, risk-free interest rate of 0.04% and expected term of three months. On March 31, 2015, these non-employee options expired unexercised. Accordingly, we have not reclassified any derivative liabilities to stockholders' equity for any non-employee option exercises during 2015.
Fair Value on a Recurring Basis
The following table presents information about our financial instruments that are measured at fair value on a recurring basis as of December 31, 2015 and indicates the fair value category assigned.
Fair Value Measurements at Reporting Date Using
Quoted Prices in Active Markets for Identical Assets
Significant Other Observable Inputs
Significant Unobservable Inputs
(In thousands)
Level 1
Level 2
Level 3
Total
Assets
Money market funds (1)
$
$
—
$
—
$
Government-sponsored enterprise securities (1)(3)
—
—
Commercial paper (1)(2)
—
—
Corporate notes (1)(2)(3)
—
—
​
​
​
​
​
​
​
​
​
​
​
​
​
​
Total
$
$
$
—
$
​
​
​
​
​
​
​
​
​
​
​
​
​
​
​
​
​
​
​
​
​
​
​
​
​
​
​
​
The following table presents information about our financial instruments that are measured at fair value on a recurring basis as of December 31, 2014 and indicates the fair value category assigned.
Fair Value Measurements at Reporting Date Using
Quoted Prices in Active Markets for Identical Assets / Liabilities
Significant Other Observable Inputs
Significant Unobservable Inputs
(In thousands)
Level 1
Level 2
Level 3
Total
Assets
Money market funds (1)
$
$
—
$
—
$
Government-sponsored enterprise securities (2)(3)
—
—
Commercial paper (2)
—
—
Corporate notes (2)(3)
—
—
​
​
​
​
​
​
​
​
​
​
​
​
​
​
Total
$
$
$
—
$
​
​
​
​
​
​
​
​
​
​
​
​
​
​
​
​
​
​
​
​
​
​
​
​
​
​
​
​
Liabilities
Derivatives (4)
$
—
$
—
$
$
​
​
​
​
​
​
​
​
​
​
​
​
​
​
​
​
​
​
​
​
​
​
​
​
​
​
​
​
(1)
Included in cash and cash equivalents on our balance sheets.
(2)
Included in current portion of marketable securities on our balance sheets.
(3)
Included in noncurrent portion of marketable securities on our balance sheets.
(4)
Included in fair value of derivatives on our balance sheets.
Changes in Level 3 Recurring Fair Value Measurements
The table below includes a rollforward of the balance sheet amounts for the year ended December 31, 2015, including the change in fair value, for financial instruments in the Level 3 category. When a determination is made to classify a financial instrument within Level 3, the determination is based upon the significance of the unobservable parameters to the overall fair value measurement. However, Level 3 financial instruments typically include, in addition to the unobservable components, observable components (that is, components that are actively quoted and can be validated to external sources). Accordingly, the gain in the table below includes changes in fair value due in part to observable factors that are part of the methodology. As of March 31, 2015, all non-employee options classified as derivative liabilities within the Level 3 fair value category expired unexercised.
Fair Value Measurements Using Significant Unobservable Inputs (Level 3) Year Ended December 31, 2015
(In thousands)
Fair Value at December 31, 2014
Total Unrealized Gain Included in Earnings (1)
Purchases, Sales, Issuances, Settlements
Transfers In and/or Out of Level 3
Fair Value at December 31, 2015
Change in Unrealized Gain Related to Financial Instruments Held at December 31, 2015
Derivative liabilities
$
$
)
$
—
$
—
$
—
$
—
(1)
Reported as unrealized gain on derivatives on our statements of operations.
Credit Risk
We currently place our cash, restricted cash, cash equivalents and marketable securities with four financial institutions in the United States. Generally, these deposits may be redeemed upon demand and therefore, bear minimal risk. Deposits with banks may exceed the amount of insurance provided on such deposits. Financial instruments that potentially subject us to concentrations of credit risk consist primarily of cash equivalents and marketable securities. Cash equivalents and marketable securities currently consist of money market funds, U.S. government-sponsored enterprise securities, commercial paper and corporate notes. Our investment policy, approved by the audit committee of our board of directors, limits the amount we may invest in any one type of investment issuer, thereby reducing credit risk concentrations.</t>
  </si>
  <si>
    <t>PROPERTY AND EQUIPMENT</t>
  </si>
  <si>
    <t>3. PROPERTY AND EQUIPMENT
Property and equipment, stated at cost, is comprised of the following:
December 31,
(In thousands)
2015
2014
Furniture and computer equipment
$
$
Lab equipment
Leasehold improvements
​
​
​
​
​
​
​
​
Less accumulated depreciation and amortization
)
)
​
​
​
​
​
​
​
​
$
$
​
​
​
​
​
​
​
​
​
​
​
​
​
​
​
​</t>
  </si>
  <si>
    <t>COLLABORATION AND LICENSE AGREEMENT</t>
  </si>
  <si>
    <t>4. COLLABORATION AND LICENSE AGREEMENT
In November 2014, we and Janssen entered into the Collaboration Agreement, under which we granted to Janssen exclusive worldwide rights to develop and commercialize imetelstat for all human therapeutic uses, including hematologic myeloid malignancies. Upon the early termination of the waiting periods under the Hart-Scott-Rodino Antitrust Improvements Act of 1976, the Collaboration Agreement became effective on December 15, 2014. Upon the effectiveness of the Collaboration Agreement, we received $35,000,000 from Janssen as an upfront payment, which was classified as deferred revenue on our balance sheet as of December 31, 2014.
Under the Collaboration Agreement, Janssen is wholly responsible for the development, manufacturing and commercialization of, and seeking regulatory approval for imetelstat worldwide. To that end, Janssen is currently proceeding with the development of imetelstat with two clinical trials: a Phase 2 trial in MF, referred to as IMbark™, and a Phase 2/3 trial in MDS, referred to as IMerge™. Development costs for IMbark™ and IMerge™ are being shared between us and Janssen on a 50/50 basis. Additionally, under the terms of the Collaboration Agreement, we remain responsible for prosecuting, at Janssen's direction, the patents licensed to Janssen at the time we entered into the Collaboration Agreement, with costs shared between us and Janssen on a 50/50 basis. The cost-sharing arrangement with Janssen began in 2015. As of December 31, 2015, accrued collaboration charges of $2,328,000 on our balance sheet represent the net amount owed to Janssen for our proportionate share of research and development costs incurred by them under the imetelstat collaboration for the three months ended December 31, 2015.
Following completion of the protocol-specified primary analysis of IMbark™ or after a certain time period after the initiation of the first Phase 3 myelofibrosis study, if any, Janssen must notify us whether it elects to maintain its license rights and continue to advance the development of imetelstat in any indication. In the event that IMbark™ has been terminated early or suspended, Janssen must instead notify us of its decision by the date that is the later of 24 months from the initiation of IMerge™ or 24 months from the termination of IMbark™ or commencement of the suspension period, as applicable.
In the event that Janssen elects to continue to maintain its license rights and advance the development of imetelstat in any indication within the applicable timeframe set forth in the Collaboration Agreement (such decision, the Continuation Decision), we then would have an option, or the U.S. Opt-In Rights, to share further U.S. development and promotion costs in exchange for higher tiered royalty rates and higher future development and regulatory milestone payments if imetelstat is successfully developed and approved. If we exercise the U.S. Opt-In Rights, then we and Janssen would share U.S. development and promotion costs beyond IMbark™ or IMerge™ on a 20/80 basis (Geron 20%, Janssen 80%), we would receive a $65,000,000 milestone payment, or the Continuation Fee, at the time of an affirmative Continuation Decision, and would be eligible to receive additional potential payments of up to $470,000,000 in development and regulatory milestones, up to $350,000,000 in sales milestones, and tiered royalties ranging from a mid-teens up to low twenties percentage rate on worldwide net sales of imetelstat in any countries where regulatory exclusivity exists or there are valid claims under the patent rights exclusively licensed to Janssen. In addition, if we exercise the U.S. Opt-In Rights, we then would also have a separate option, or the Co-Promotion Option, to provide 20% of the U.S. selling effort with sales force personnel, in lieu of funding 20% of U.S. promotion costs, upon regulatory approval and commercial launch of imetelstat in the United States. Such co-promotion would be conducted under a Janssen prepared promotion plan, and in accordance with a co-promotion agreement to be agreed by the parties at the time of our exercise of the Co-Promotion Option. We would be responsible for all costs associated with establishing and maintaining a sales force in any conduct of such co-promotion. All product sales would be booked by Janssen. If we do not exercise the U.S. Opt-In Rights, then all further development and promotion costs beyond IMbark™ or IMerge™ would be borne by Janssen, we would receive the $65,000,000 Continuation Fee at the time of an affirmative Continuation Decision plus a $70,000,000 payment, or the Full U.S. Rights Fee, for Janssen's retention of full U.S. rights to imetelstat, and would be eligible to receive additional potential payments of up to $415,000,000 in development and regulatory milestones, up to $350,000,000 in sales milestones, and tiered royalties ranging from a double-digit up to mid-teens percentage rate on worldwide net sales of imetelstat in any countries where regulatory exclusivity exists or there are valid claims under the patent rights exclusively licensed to Janssen.
Under the terms of the Collaboration Agreement, we and Janssen created a joint governance structure, including joint committees and working groups, to oversee and manage worldwide regulatory, development and manufacturing work under the joint clinical development plan and promotional activities (assuming we exercise the U.S. Opt-In Rights) for imetelstat, with Janssen responsible for the operational implementation of those activities. In addition, either of the parties may propose to the joint committees imetelstat development for any new indications not then provided for in the joint clinical development plan and if the parties agree such development should be conducted outside of the joint clinical development plan, each of Geron and Janssen would be entitled to independently undertake such development at its own cost, subject to the other party's obligation to provide reimbursement for its specified portion of the costs plus a premium for such independent development following marketing approval of imetelstat in such newly proposed indication as a result of such independent development. In the event that we do not exercise the U.S. Opt-In Rights following Janssen's affirmative Continuation Decision, the joint governance structure under the Collaboration Agreement would be dissolved, a joint oversight committee would monitor the progress of the collaboration, and we would have no further rights to conduct any independent imetelstat development.
After an affirmative Continuation Decision by Janssen, the Collaboration Agreement would remain in effect until the expiration of the last-to-expire patent or the royalty obligations on sales of imetelstat cease, unless terminated earlier. If Janssen does not effect an affirmative Continuation Decision, then the Collaboration Agreement would terminate and all rights to the imetelstat program would revert to us. Janssen may terminate the Collaboration Agreement at any time for convenience or due to a safety-related concern. If a notice of termination from Janssen occurs, we would be entitled to certain continued operational support and cost-sharing under various circumstances and all rights to the imetelstat program would revert to us.
The terms of the Collaboration Agreement contain multiple deliverables, which include at inception: (i) exclusive worldwide rights to develop and commercialize imetelstat for all indications, (ii) transfer of know-how and intellectual property, including our obligation to procure supply for manufacturing imetelstat for up to nine months after the effective date of the Collaboration Agreement, (iii) participation on the joint committees and working groups and (iv) potential participation in promoting imetelstat in the United States, if approved for commercial sale. We concluded the license for exclusive worldwide rights to develop and commercialize imetelstat has standalone value to Janssen based on the technical and financial resources of Janssen, including Janssen's drug development experience, sizeable employee base with specific experience in hematologic malignancies, and sufficient capital to independently develop imetelstat on a global basis. Since Janssen has final decision-making authority in the event a unanimous decision cannot be reached by the joint committees, we determined our participation on the joint committees does not represent a non-contingent deliverable under the Collaboration Agreement. In addition, we determined our potential participation in promoting imetelstat in the United States does not represent a non-contingent deliverable because such participation is uncertain and dependent on imetelstat being approved for commercial sale, which is not within our control. Accordingly, we determined delivery of the license rights granted by us to Janssen, together with our performance of certain technology transfer-related activities under the Collaboration Agreement, represents the sole non-contingent deliverable under the Collaboration Agreement associated with the upfront payment. Therefore, we accounted for our delivery of the imetelstat license rights and our performance of the technology transfer-related activities as a single unit of accounting. During the third quarter of 2015, we completed performance of the technology transfer-related activities to Janssen as outlined under the Collaboration Agreement. Combining this performance with the delivery of the imetelstat license rights, we fully recognized the $35,000,000 upfront payment from Janssen as collaboration revenue on our statements of operations in the third quarter of 2015.
We have determined that each of the additional potential milestone payments to us under the Collaboration Agreement, including: (i) the Continuation Fee at the time of an affirmative Continuation Decision, (ii) the Full U.S. Rights Fee if we do not exercise the U.S. Opt-In Rights and (iii) payments based on the achievement of certain development, regulatory or commercial milestones, represent substantive milestones. Consequently, we will recognize revenue for these payments in their entirety upon successful accomplishment of the respective milestone. Royalties on future product sales of imetelstat, if successfully commercialized under the Collaboration Agreement, will be recognized as revenue when earned.</t>
  </si>
  <si>
    <t>ACCRUED LIABILITIES</t>
  </si>
  <si>
    <t>5. ACCRUED LIABILITIES
Accrued liabilities consisted of the following:
December 31,
(In thousands)
2015
2014
Professional legal and accounting fees
$
$
Clinical trial costs
Service provider obligations
Other
​
​
​
​
​
​
​
​
$
$
​
​
​
​
​
​
​
​
​
​
​
​
​
​
​
​</t>
  </si>
  <si>
    <t>RESTRUCTURINGS</t>
  </si>
  <si>
    <t>6. RESTRUCTURINGS
March 2015 Restructuring
With projected reduced operational demands as a result of the Collaboration Agreement with Janssen, on March 3, 2015, we announced an organizational resizing to reduce our workforce from 39 to 21 positions. In connection with this restructuring, we recorded net restructuring charges of approximately $1,306,000 related to one-time termination benefits which were recognized on a pro-rata basis commencing from the date of announcement of the resizing over the specified remaining service periods of the employees affected by the restructuring. For the year ended December 31, 2015, we recognized $1,395,000 in restructuring charges for the one-time termination benefits, which included $307,000 of non-cash stock-based compensation expense relating to the extension of the post-termination exercise period for certain stock options previously granted to employees affected by the restructuring from 90 days to one year from their respective termination dates. Restructuring charges for the year ended December 31, 2015 were reduced by non-cash adjustments of $89,000 for unused termination benefits. We expect this restructuring to result in aggregate cash expenditures of approximately $999,000, of which $947,000 has been paid as of December 31, 2015. All actions associated with this restructuring were completed in 2015, and we do not anticipate incurring any further charges in connection with this restructuring.
The components relating to the March 2015 restructuring, including the outstanding restructuring liability which is included in accrued restructuring charges on our balance sheet as of December 31, 2015, are summarized in the following table:
(In thousands)
Employee Severance and Other Benefits
Beginning accrual balance as of December 31, 2014
$
—
Restructuring charges
Cash payments
)
Non-cash stock-based compensation expense
)
Adjustments or non-cash credits
)
​
​
​
​
​
Ending accrual balance as of December 31, 2015
$
​
​
​
​
​
​
​
​
​
​
April 2013 Restructuring
On April 25, 2013, we announced the decision to discontinue our discovery research programs and companion diagnostics program based on telomere length and close our research laboratory facility located at 200 Constitution Drive, Menlo Park, California. With this decision, a total of 20 positions were eliminated. In connection with this restructuring, we incurred aggregate restructuring charges of $1,370,000 for the year ended December 31, 2013, of which $624,000 related to one-time termination benefits, including $28,000 of non-cash stock-based compensation expense relating to the extension of the post-termination exercise period through the end of December 2013 for certain stock options previously granted to terminated employees, $200,000 related to non-cash charges for write-downs of excess equipment and leasehold improvements and $546,000 related to costs associated with the closure of our research laboratory facility. In connection with the decision to close our research laboratory facility, we entered into an amendment to the lease agreement for the 200 Constitution Drive facility under which the lease terminated effective December 31, 2013. As consideration for the early termination of the lease, we paid the landlord the remaining rents due under the original term of the lease as well as certain facility maintenance costs, all of which have been included in restructuring charges for the year ended December 31, 2013. The restructuring resulted in aggregate cash expenditures of $1,085,000 after adjustments and non-cash credits. In 2013, we received proceeds of $1,080,000 from the sale of excess laboratory equipment in connection with the closure of our research laboratory facility. All actions associated with this restructuring were completed in 2013, and we do not anticipate incurring any further charges in connection with this restructuring.</t>
  </si>
  <si>
    <t>COMMITMENTS AND CONTINGENCIES</t>
  </si>
  <si>
    <t>COMMITMENTS AND CONTINGENCIES.</t>
  </si>
  <si>
    <t>7. COMMITMENTS AND CONTINGENCIES
Securities and Derivative Lawsuits
On March 14, 2014, a purported class action securities lawsuit was commenced in the United States District Court for the Northern District of California, or the California District Court, naming as defendants us and certain of our officers. The lawsuit alleges violations of the Securities Exchange Act of 1934 in connection with allegedly false and misleading statements made by us related to our Phase 2 trial of imetelstat in patients with essential thrombocythemia, or ET, or polycythemia vera, or PV. The plaintiff alleges, among other things, that we failed to disclose facts related to the occurrence of persistent low-grade liver function test, or LFT, abnormalities observed in our Phase 2 trial of imetelstat in ET or PV patients and the potential risk of chronic liver injury following long-term exposure to imetelstat. The plaintiff seeks damages and an award of reasonable costs and expenses, including attorneys' fees. On March 28, 2014, a second purported class action securities lawsuit was commenced in the California District Court, and on June 6, 2014, a third securities lawsuit, not styled as a class action, was commenced in the United States District Court for the Southern District of Mississippi, or the Mississippi District Court, naming as defendants us and certain of our officers. These lawsuits, which are based on the same factual background as the purported class action securities lawsuit that commenced on March 14, 2014, also allege violations of the Securities Exchange Act of 1934 and seek damages and an award of reasonable costs and expenses, including attorneys' fees. On June 30, 2014, the California District Court consolidated both of the purported class action securities lawsuits filed in the California District Court, or the Class Action Lawsuits, and appointed a lead plaintiff and lead counsel to represent the purported class. On July 21, 2014, the California District Court ordered the lead plaintiff to file its consolidated amended complaint in the Class Action Lawsuits, which was filed on September 19, 2014. On August 11, 2014, we filed a motion to transfer the securities lawsuit filed in the Mississippi District Court to the California District Court. On November 4, 2014, the Mississippi District Court granted our motion and transferred the case to the California District Court, which was thereafter consolidated with the Class Action Lawsuits. We filed our motion to dismiss the consolidated amended complaint on November 18, 2014. On April 10, 2015, the California District Court granted our motion to dismiss with respect to some of the allegedly false and misleading statements made by us and denied our motion to dismiss with respect to other allegedly false and misleading statements made by us. On May 22, 2015, we filed our answer to the consolidated amended complaint in the Class Action Lawsuits. It is possible that additional suits will be filed, or allegations made by stockholders, with respect to these same or other matters and also naming us and/or our officers and directors as defendants. We believe we have meritorious defenses and intend to defend against these lawsuits vigorously.
On April 21, 2014, a stockholder purporting to act on our behalf filed a derivative lawsuit in the Superior Court of California for the County of San Mateo, or the San Mateo County Court, against certain of our officers and directors. The lawsuit alleges breaches of fiduciary duties by the defendants and other violations of law. In general, the lawsuit alleges that the defendants caused or allowed the dissemination of allegedly false and misleading statements related to our Phase 2 trial of imetelstat in patients with ET or PV. The plaintiff is seeking unspecified monetary damages and other relief, including reforms and improvements to our corporate governance and internal procedures. On June 26, 2015 and June 29, 2015, respectively, two additional derivative lawsuits naming certain of our officers and directors as defendants were filed in the California District Court by stockholders purporting to act on our behalf. The two derivative cases filed in the California District Court were consolidated on August 13, 2015. On August 25, 2015, an additional derivative lawsuit naming certain of our officers and directors as defendants was filed in the San Mateo County Court. The two derivative cases filed in the San Mateo County Court were consolidated on September 5, 2015. These lawsuits, each of which is based on the same factual background as the derivative lawsuit filed on April 21, 2014 in the San Mateo County Court, also allege breaches of fiduciary duties by the defendants and other violations of law. The plaintiffs in each of the foregoing derivative lawsuits are seeking unspecified monetary damages and other relief, including reforms and improvements to our corporate governance and internal procedures. It is possible that additional derivative lawsuits will be filed with respect to these same or other matters and also naming our officers and directors as defendants. Proceedings in the derivative lawsuits have been stayed. We intend to vigorously defend against the claims alleged and to seek dismissal of these lawsuits.
These lawsuits and any other related lawsuits are subject to inherent uncertainties, and the actual defense and disposition costs will depend upon many unknown factors. The outcome of these lawsuits is necessarily uncertain. We could be forced to expend significant resources in the defense against these and any other related lawsuits and we may not prevail. We currently are not able to estimate the possible cost to us from these lawsuits, as they are currently at an early stage, and we cannot be certain how long it may take to resolve these lawsuits or the possible amount of any damages that we may be required to pay. Such amounts could be material to our financial statements even if we prevail in the defense against these lawsuits. We have not established any reserves for any potential liability relating to these lawsuits. It is possible that we could, in the future, incur judgments or enter into settlements of claims for monetary damages.
Indemnifications to Officers and Directors
Our corporate bylaws require that we indemnify our officers and directors, as well as those who act as directors and officers of other entities at our request, against expenses, judgments, fines, settlements and other amounts actually and reasonably incurred in connection with any proceedings arising out of their services to Geron. In addition, we have entered into separate indemnification agreements with each of our directors and officers which provide for indemnification of these directors and officers under similar circumstances and under additional circumstances. The indemnification obligations are more fully described in our bylaws and the indemnification agreements. We purchase standard insurance to cover claims or a portion of the claims made against our directors and officers. Since a maximum obligation is not explicitly stated in our bylaws or in our indemnification agreements and will depend on the facts and circumstances that arise out of any future claims, the overall maximum amount of the obligations cannot be reasonably estimated. We have no such obligations on our balance sheets as of December 31, 2015 and 2014.
Operating Lease Commitment
On September 15, 2015, we amended the lease agreement for our premises at 149 Commonwealth Drive, Menlo Park, California, to extend the lease term from February 2016 through January 2018. As of December 31, 2015, operating lease obligations under the amended lease agreement include aggregate future minimum payments of approximately $1,386,000. Rent expense under our operating leases was approximately $878,000, $936,000 and $1,422,000 for the years ended December 31, 2015, 2014 and 2013, respectively.
Severance Plan
We have an Amended and Restated Severance Plan, or Severance Plan, that applies to all employees that are not subject to performance improvement plans, and most significantly provides for, among other benefits: (i) a severance payment upon a Change of Control Triggering Event and Separation from Service (as defined in the Severance Plan) and (ii) a severance payment for each non-executive employee upon a Non-Change of Control Triggering Event and Separation from Service (as defined in the Severance Plan). A Change of Control Triggering Event and Separation from Service is defined as an event where: (i) an employee is terminated by us without cause in connection with a change of control or within 12 months following a change of control provided, however, that if an employee is terminated by us in connection with a change of control but immediately accepts employment with our successor or acquirer, the employee will not be eligible for the benefits outlined in the Severance Plan, (ii) an employee resigns because in connection with a change of control, the offered terms of employment (new or continuing) by us or our successor or acquirer within 30 days after the change of control results in a material change in the terms of employment, or (iii) after accepting (or continuing) employment with us after a change of control, an employee resigns within 12 months following a change of control due to a material change in the terms of employment. A Non-Change of Control Triggering Event and Separation from Service is defined as an event where a non-executive employee is terminated by us without cause. Severance payments range from two to 18 months of base salary, depending on the employee's position with us, payable in a lump sum payment. The Severance Plan also provides that the provisions of employment agreements entered into between us and executive or non-executive employees supersede the provisions of the Severance Plan. As of December 31, 2015, all our executive officers have employment agreements with provisions that may provide greater severance benefits than those in the Severance Plan.</t>
  </si>
  <si>
    <t>STOCKHOLDERS' EQUITY</t>
  </si>
  <si>
    <t>8. STOCKHOLDERS' EQUITY
Sales Agreement
On August 28, 2015, we entered into an At Market Issuance Sales Agreement, or the 2015 Sales Agreement, with MLV &amp; Co. LLC, or MLV, pursuant to which we may elect to issue and sell shares of our common stock having an aggregate offering price of up to $50,000,000 from time to time into the open market at prevailing prices through MLV as our sales agent. We will pay MLV an aggregate commission rate equal to up to 3.0% of the gross proceeds of the sales price per share for common stock sold through MLV under the 2015 Sales Agreement. Pursuant to the 2015 Sales Agreement, sales of common stock will be made in such quantities and on such minimum price terms as we may set from time to time. We are not obligated to make any sales of common stock under the 2015 Sales Agreement. As of December 31, 2015, we had not sold any common stock pursuant to the 2015 Sales Agreement. The 2015 Sales Agreement will expire in August 2018 unless extended by the parties.
In connection with the execution of the 2015 Sales Agreement with MLV, we and MLV terminated the At-The-Market Issuance Sales Agreement dated October 8, 2012, or the 2012 Sales Agreement, which would otherwise have expired in October 2015. We did not sell any common stock under the 2012 Sales Agreement.
Public Offering
On February 4, 2014, we completed an underwritten public offering of 25,875,000 shares of our common stock at a public offering price of $4.00 per share, resulting in net cash proceeds of approximately $96,805,000 after deducting the underwriting discount and offering expenses payable by us.
Warrants
In connection with each disbursement under the loan agreement with the California Institute for Regenerative Medicine, or CIRM, we were obligated to issue to CIRM a warrant to purchase Geron common stock. Such warrants and the underlying common stock were unregistered. We have no further obligations to issue any additional warrants to CIRM. As of December 31, 2015, a warrant to purchase 537,893 shares of our common stock remained outstanding. The warrant was issued to CIRM in August 2011 at an exercise price of $3.98 per share and expires in August 2021.
In December 2014, CIRM exercised a warrant to purchase 461,382 shares of our common stock utilizing the net exercise provision in the warrant resulting in the issuance of 168,039 shares of our common stock. On March 31, 2015, a warrant to purchase 235,000 shares of our common stock was exercised at an exercise price of $3.75 per share. We received cash proceeds of approximately $881,000 from the exercise of this warrant.
Equity Plans
2002 Equity Incentive Plan
The 2002 Equity Incentive Plan, or 2002 Plan, expired in May 2012. Upon the adoption of the 2011 Incentive Award Plan in May 2011 (see below), no further grants of options or stock purchase rights were made from the 2002 Plan. Options granted under the 2002 Plan expire no later than ten years from the date of grant. Option exercise prices were equal to 100% of the fair market value of the underlying common stock on the date of grant. Service-based stock options under the 2002 Plan generally vested over a period of four years from the date of the option grant. Other stock awards (restricted stock awards and restricted stock units) had variable vesting schedules which were determined by our board of directors on the date of grant.
2011 Incentive Award Plan
In May 2011, our stockholders approved the adoption of the 2011 Incentive Award Plan, or 2011 Plan. Our board of directors administers the 2011 Plan. The 2011 Plan provides for grants to employees (including officers and employee directors) of either incentive stock or nonstatutory stock options and stock purchase rights to employees (including officers and employee directors) and consultants (including non-employee directors). As of December 31, 2015, an aggregate of 12,054,916 shares of our common stock were available for future grants of equity awards under the 2011 Plan. Pursuant to the terms of the 2011 Plan, any shares subject to outstanding stock options originally granted under the 2002 Plan or 1996 Directors' Stock Option Plan, or outstanding unvested restricted stock awards originally granted under the 2002 Plan, that expire or terminate for any reason prior to exercise or settlement or are forfeited because of the failure to meet a contingency or condition required to vest such shares shall become available for issuance under the 2011 Plan. Options granted under the 2011 Plan expire no later than ten years from the date of grant. Option exercise prices shall be equal to 100% of the fair market value of the underlying common stock on the date of grant. If, at the time we grant an option, the optionee directly or by attribution owns stock possessing more than 10% of the total combined voting power of all classes of our stock, the option price shall be at least 110% of the fair market value of the underlying common stock and shall not be exercisable more than five years after the date of grant.
We grant service-based stock options to employees under our 2011 Plan that generally vest over a period of four years from the date of the option grant. Other stock awards (restricted stock awards and restricted stock units) have variable vesting schedules as determined by our board of directors on the date of grant.
Under certain circumstances, options may be exercised prior to vesting, subject to our right to repurchase shares subject to such option at the exercise price paid per share. Our repurchase rights would generally terminate on a vesting schedule identical to the vesting schedule of the exercised option. During 2015, we have not repurchased any shares under the 2011 Plan. As of December 31, 2015, we have no shares outstanding subject to repurchase.
As of December 31, 2015, our Non-Employee Director Compensation Policy adopted by our board of directors in March 2014 provides for the automatic grant to non-employee directors of the following types of equity awards under the 2011 Plan:
First Director Option. Each person who becomes a non-employee director, whether by election by our stockholders or by appointment by our board of directors to fill a vacancy, will automatically be granted an option to purchase 70,000 shares of common stock on the date such person first becomes a non-employee director, or First Director Option. The First Director Option shall vest annually over three years upon each anniversary date of appointment to our board of directors.
Subsequent Director Option. Each non-employee director (other than any director receiving a First Director Option on the date of the annual meeting) will automatically be granted a subsequent option to purchase 35,000 shares of common stock, a Subsequent Director Option, on the date of the annual meeting of stockholders in each year during such director's service on our board of directors. The Subsequent Director Option vests in full on the earlier of: (i) the date of the next annual meeting of our stockholders or (ii) the first anniversary of the date of grant.
1996 Directors' Stock Option Plan
The 1996 Directors' Stock Option Plan, or 1996 Directors Plan, expired in July 2006 upon which no further option grants were made from the 1996 Directors Plan. The options granted to non-employee directors under the 1996 Directors Plan were nonstatutory stock options and expire no later than ten years from the date of grant. The option exercise price was equal to the fair market value of the underlying common stock on the date of grant. Options to purchase shares of common stock generally were 100% vested upon grant, except for options granted upon first appointment to the board of directors. These initial options vested annually over three years upon each anniversary date of appointment to the board of directors.
2006 Directors' Stock Option Plan
The 2006 Directors' Stock Option Plan, or 2006 Directors Plan, was terminated by our board of directors and replaced by the 2011 Plan in March 2014. No further grants of options were made from the 2006 Directors Plan upon the 2006 Directors Plan's termination. All outstanding awards granted under the 2006 Directors Plan remain subject to the terms of the 2006 Directors Plan and the individual grants made thereunder.
The options granted to non-employee directors under the 2006 Directors Plan were nonstatutory stock options, and they expire no later than ten years from the date of grant. The option exercise price was equal to the fair market value of the underlying common stock on the date of grant. The First Director Option granted to non-employee members of the board of directors under the 2006 Directors Plan vested annually over three years upon each anniversary date of appointment to the board of directors. The Subsequent Director Option granted to non-employee members of the board of directors on the date of the annual meeting of stockholders in each year during such director's service on our board of directors under the 2006 Directors Plan vested one year from the date of grant.
Aggregate option and award activity for the 2002 Plan, 2011 Plan, 1996 Directors Plan and 2006 Directors Plan is as follows:
Outstanding Options
Shares Available For Grant
Number of Shares
Weighted Average Exercise Price Per Share
Weighted Average Remaining Contractual Life (In years)
Aggregate Intrinsic Value (In thousands)
Balance at December 31, 2014
$3.16
$16,038
Options granted
)
$4.29
Awards granted
)
—
$ —
Options exercised
—
)
$2.06
Options cancelled/forfeited
)
$4.65
Awards cancelled/forfeited
—
$ —
​
​
​
​
​
​
​
​
​
​
​
​
​
Balance at December 31, 2015
$3.29
6.89
$29,267
​
​
​
​
​
​
​
​
​
​
​
​
​
​
​
​
​
​
​
​
​
​
​
​
​
​
Options exercisable at December 31, 2015
$2.98
6.18
$23,234
​
​
​
​
​
​
​
​
​
​
​
​
​
​
​
​
​
​
​
​
​
​
​
​
​
​
Options fully vested and expected to vest at December 31, 2015
$3.26
6.84
$28,932
​
​
​
​
​
​
​
​
​
​
​
​
​
​
​
​
​
​
​
​
​
​
​
​
​
​
The aggregate intrinsic value in the preceding table represents the total intrinsic value, based on Geron's closing stock price of $4.84 per share as of December 31, 2015, which would have been received by the option holders had all the option holders exercised their options as of that date.
We have not granted any options with an exercise price below or greater than fair market value of our common stock on the date of grant in 2015, 2014 or 2013. As of December 31, 2015, 2014 and 2013, there were 11,356,232, 9,129,576 and 8,144,040 exercisable options outstanding at weighted average exercise prices per share of $2.98, $3.12 and $4.26, respectively.
The total pretax intrinsic value of stock options exercised during 2015, 2014 and 2013 was $2,398,000, $989,000 and $2,787,000, respectively. Cash received from the exercise of options in 2015, 2014 and 2013 totaled approximately $2,205,000, $1,286,000 and $6,567,000, respectively.
Information about stock options outstanding as of December 31, 2015 is as follows:
Options Outstanding
Exercise Price Range
Number of Shares
Weighted Average Exercise Price Per Share
Weighted Average Remaining Contractual Life (In years)
$1.10 - $1.51
$1.45
6.58
$1.55 - $4.34
$3.21
7.63
$4.42 - $5.09
$4.99
7.41
$5.14 - $9.32
$6.47
2.45
​
​
​
​
​
​
​
​
$1.10 - $9.32
$3.29
6.89
​
​
​
​
​
​
​
​
​
​
​
​
​
​
​
​
Aggregate restricted stock activity for the 2002 Plan, 2011 Plan and 2006 Directors Plan is as follows:
Number of Shares
Weighted Average Grant Date Fair Value Per Share
Weighted Average Remaining Contractual Term (In years)
Non-vested restricted stock at December 31, 2014
$4.73
0.37
Granted
$3.75
Vested
)
$4.54
Cancelled/forfeited
)
$4.65
​
​
​
​
​
​
​
​
Non-vested restricted stock at December 31, 2015
$4.65
0.10
​
​
​
​
​
​
​
​
​
​
​
​
​
​
​
​
The weighted average grant date fair value of restricted stock granted during the years ended December 31, 2015, 2014 and 2013 was $3.75, $2.67 and $2.41 per share, respectively. The total fair value of restricted stock that vested during 2015, 2014 and 2013 was $275,000, $782,000 and $252,000, respectively.
Employee Stock Purchase Plan
In March 2014, our board of directors adopted the 2014 Employee Stock Purchase Plan, or 2014 Purchase Plan. The 2014 Purchase Plan was approved by our stockholders in May 2014. The 2014 Purchase Plan replaced the 1996 Employee Stock Purchase Plan, or 1996 Purchase Plan, which was terminated effective as of the date the 2014 Purchase Plan was approved by our stockholders. Under the 2014 Purchase Plan, we are authorized to sell to eligible employees up to an aggregate of 1,000,000 shares of Geron common stock. As of December 31, 2015, an aggregate of 57,635 shares of our common stock have been issued under the 2014 Purchase Plan since its adoption.
The 2014 Purchase Plan is comprised of a series of offering periods, each with a maximum duration (not to exceed 12 months) with new offering periods commencing on January 1st and July 1st of each year. The date an employee enters the offering period will be designated as the entry date for purposes of that offering period. An employee may only participate in one offering period at a time. Each offering period consists of two consecutive purchase periods of six months' duration, with the last day of such period designated a purchase date.
Under the terms of the 2014 Purchase Plan, employees can choose to have up to 10% of their annual salary withheld to purchase our common stock. An employee may not make additional payments into such account or increase the withholding percentage during the offering period.
The purchase price per share at which common stock is purchased by the employee on each purchase date within the offering period is equal to 85% of the lower of (i) the fair market value per share of Geron's common stock on the employee's entry date into that offering period or (ii) the fair market value per share of Geron's common stock on the purchase date. If the fair market value of Geron's common stock on the purchase date is less than the fair market value at the beginning of the offering period, a new 12 month offering period will automatically begin on the first business day following the purchase date with a new fair market value.
Stock-Based Compensation for Employees and Directors
We measure and recognize compensation expense for all share-based payment awards made to employees and directors, including employee stock options, restricted stock awards and employee stock purchases, based on grant-date fair values for these instruments. We use the Black Scholes option-pricing model to estimate the grant-date fair value of our stock options and employee stock purchases. The fair value for service-based restricted stock awards is determined using the fair value of our common stock on the date of grant.
As stock-based compensation expense recognized in the statements of operations for the years ended December 31, 2015, 2014 and 2013 is based on awards ultimately expected to vest, it has been reduced for estimated forfeitures but at a minimum, reflects the grant-date fair value of those awards that actually vested in the period. Forfeitures have been estimated at the time of grant based on historical data and revised, if necessary, in subsequent periods if actual forfeitures differ from those estimates.
We recognize stock-based compensation expense on a straight-line basis over the requisite service period, which is generally the vesting period. The following table summarizes the stock-based compensation expense related to stock options, restricted stock awards and employee stock purchases for the years ended December 31, 2015, 2014 and 2013 which was allocated as follows:
Year Ended December 31,
(In thousands)
2015
2014
2013
Research and development
$
$
$
Restructuring charges
—
General and administrative
​
​
​
​
​
​
​
​
​
​
​
Stock-based compensation expense included in operating expenses
$
$
$
​
​
​
​
​
​
​
​
​
​
​
​
​
​
​
​
​
​
​
​
​
​
Stock-based compensation expense has been recognized for the modification of the post-termination exercise period for certain stock options previously granted to employees affected by the March 2015 and April 2013 restructurings, which has been included in restructuring charges in our statements of operations. See Note 6 on Restructurings for further discussion of the restructurings. In addition, modifications to the post-termination exercise period of outstanding options held by certain members of our executive management team resulted in additional stock-based compensation expense of $205,000 for the year ended December 31, 2013 and have been reflected in the above table.
The fair value of stock options granted in 2015, 2014 and 2013 has been estimated at the date of grant using the Black Scholes option-pricing model with the following assumptions:
2015
2014
2013
Dividend yield
0%
0%
0%
Expected volatility range
0.874 to 0.884
0.898 to 0.922
0.742 to 0.792
Risk-free interest rate range
1.68% to 1.71%
1.64% to 1.92%
0.80% to 1.97%
Expected term
5.5 yrs
5.5 yrs
6 yrs
The fair value of employee stock purchases in 2015, 2014 and 2013 has been estimated using the Black Scholes option-pricing model with the following assumptions:
2015
2014
2013
Dividend yield
0%
0%
0%
Expected volatility range
0.654 to 1.392
0.835 to 1.666
0.506 to 1.391
Risk-free interest rate range
0.11% to 0.28%
0.06% to 0.15%
0.09% to 0.21%
Expected term range
6 mos to 12 mos
6 mos to 12 mos
6 mos to 12 mos
Dividend yield is based on historical cash dividend payments and Geron has paid no cash dividends to date. The expected volatility range is based on historical volatilities of our stock since traded options on Geron stock do not correspond to option terms and the trading volume of options is limited. The risk-free interest rate range is based on the U.S. Zero Coupon Treasury Strip Yields for the expected term in effect on the date of grant for an award. The expected term of options is derived from actual historical exercise and post-vesting cancellation data and represents the period of time that options granted are expected to be outstanding. The expected term of employees' purchase rights is equal to the purchase period.
Based on the Black Scholes option-pricing model, the weighted average estimated fair value of employee stock options granted during the years ended December 31, 2015, 2014 and 2013 was $3.06, $3.57 and $1.03 per share, respectively. The weighted average estimated fair value of employees' purchase rights for the years ended December 31, 2015, 2014 and 2013 was $1.64, $2.10 and $0.75 per share, respectively. As of December 31, 2015, total compensation cost related to unvested share-based payment awards not yet recognized, net of estimated forfeitures, was $13,321,000, which is expected to be recognized over the next 25 months on a weighted-average basis.
Stock-Based Compensation to Service Providers
We grant stock options and restricted stock awards to consultants from time to time in exchange for services performed for us. In general, the stock options and restricted stock awards vest over the contractual period of the consulting arrangement. We granted stock options to purchase 75,000 and 80,000 shares of our common stock to consultants in 2014 and 2013, respectively. The fair value of stock options and restricted stock awards held by consultants is recorded as operating expenses over the vesting term of the respective equity awards. In addition, we will record any increase in the fair value of the stock options and restricted stock awards as the respective equity award vests. We recorded stock-based compensation expense of $311,000, $94,000 and $92,000 for the vested portion of the fair value of stock options and restricted stock awards held by consultants in 2015, 2014 and 2013, respectively.
We have also issued common stock to consultants and vendors in exchange for services either performed or to be performed for us. For these stock issuances, we record a prepaid asset equal to the fair market value of the shares on the date of issuance and amortize the fair value of the shares to our operating expenses on a pro-rata basis as services are performed or goods are received. In 2015, 2014 and 2013, we issued 18,077, 71,239 and 66,853 shares of common stock, respectively, in exchange for goods or services. In 2015, 2014 and 2013, we recognized approximately $53,000, $158,000 and $202,000, respectively, of expense in connection with stock grants to consultants and vendors. As of December 31, 2015, we have recognized operating expenses for the fair value of all stock issuances to consultants and vendors.
Common Stock Reserved for Future Issuance
Common stock reserved for future issuance as of December 31, 2015 is as follows:
Outstanding stock options
Options and awards available for grant
Employee stock purchase plan
Warrants outstanding
​
​
​
​
​
Total
​
​
​
​
​
​
​
​
​
​
401(k) Plan
We sponsor a defined-contribution savings plan under Section 401(k) of the Internal Revenue Code covering all full-time U.S. employees, or the Geron 401K Plan. Participating employees may contribute up to the annual Internal Revenue Service contribution limit. The Geron 401K Plan also permits us to provide discretionary matching and profit sharing contributions. The Geron 401K Plan is intended to qualify under Section 401 of the Internal Revenue Code so that contributions by employees or by us, and income earned on the contributions, are not taxable to employees until withdrawn from the Geron 401K Plan. Our contributions, if any, will be deductible by us when made.
Prior to 2014, our board of directors approved matching contributions for the Geron 401K Plan in our common stock which vested ratably over four years for each year of service completed by the employee, commencing from the date of hire, until they are fully vested when the employee has completed four years of service. Due to the number of positions eliminated in the March 2015 and April 2013 restructurings, partial plan terminations were triggered in 2015 and 2013. We accelerated the vesting of unvested prior employer matches for employees affected by the respective restructurings, which resulted in $53,000 and $266,000 of operating expenses in 2015 and 2013, respectively. As of December 31, 2015, approximately $111,000 remained unvested for the 2013 and 2012 matches which will be amortized to operating expenses as the corresponding years of service are completed by the employees.</t>
  </si>
  <si>
    <t>INCOME TAXES</t>
  </si>
  <si>
    <t>9. INCOME TAXES
Deferred income taxes reflect the net tax effects of temporary differences between the carrying amounts of assets and liabilities for financial reporting purposes and the amounts used for income tax purposes. Significant components of our deferred tax assets are as follows:
December 31,
2015
2014
(In thousands)
Net operating loss carryforwards
$
$
Research credits
Capitalized research and development
License fees
Other—net
​
​
​
​
​
​
​
​
Total deferred tax assets
Valuation allowance for deferred tax assets
)
)
​
​
​
​
​
​
​
​
Net deferred tax assets
$
—
$
—
​
​
​
​
​
​
​
​
​
​
​
​
​
​
​
​
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performance. Forming a conclusion that a valuation allowance is not required is difficult when there is negative evidence such as cumulative losses in recent years. Because of our history of losses, the net deferred tax assets have been fully offset by a valuation allowance. The valuation allowance decreased by $2,300,000, $3,300,000 and $5,500,000 during the years ended December 31, 2015, 2014 and 2013, respectively. Approximately $4,900,000 of the valuation allowance for deferred tax assets relates to benefits of stock option deductions which, when recognized, will be allocated directly to contributed capital. No income tax benefit was realized from stock options exercised in 2015.
As of December 31, 2015, we had domestic federal net operating loss carryforwards of approximately $763,000,000 expiring at various dates beginning in 2018 through 2034, and state net operating loss carryforwards of approximately $404,000,000 expiring at various dates beginning in 2015 through 2035, if not utilized. We also had federal research and development tax credit carryforwards of approximately $16,300,000 expiring at various dates beginning in 2018 through 2035, if not utilized. Our state research and development tax credit carryforwards of approximately $13,200,000 carry forward indefinitely.
Due to the change of ownership provisions of the Tax Reform Act of 1986, utilization of a portion of our domestic net operating loss and tax credit carryforwards may be limited in future periods. Further, a portion of the carryforwards may expire before being applied to reduce future income tax liabilities.
We adopted the provision of the standard for accounting for uncertainties in income taxes on January 1, 2007. Upon adoption, we recognized no material adjustment in the liability for unrecognized tax benefits. At December 31, 2015, we had approximately $20,100,000 of unrecognized tax benefits, none of which would currently affect our effective tax rate if recognized due to our deferred tax assets being fully offset by a valuation allowance.
A reconciliation of the beginning and ending amounts of unrecognized tax benefits is as follows (in thousands):
Balance as of December 31, 2014
$
Increase related to prior year tax positions
Increase related to current year tax positions
Settlements
—
Reductions due to lapse of applicable statute of limitations
—
​
​
​
​
​
Balance as of December 31, 2015
$
​
​
​
​
​
​
​
​
​
​
If applicable, we would classify interest and penalties related to uncertain tax positions in income tax expense. Through December 31, 2015, there has been no interest expense or penalties related to unrecognized tax benefits.
We do not currently expect any significant changes to unrecognized tax benefits during the fiscal year ended December 31, 2016. In certain cases, our uncertain tax positions are related to tax years that remain subject to examination by the relevant tax authorities. Tax years for which we have carryforward net operating loss and credit attributes remain subject to examination by federal and most state tax authorities. In significant foreign jurisdictions, primarily Scotland and Hong Kong, the 2004 through 2015 tax years generally remain subject to examination by their respective tax authorities.</t>
  </si>
  <si>
    <t>SEGMENT INFORMATION</t>
  </si>
  <si>
    <t>10. SEGMENT INFORMATION
Our executive management team represents our chief decision maker. We view our operations as one segment, the discovery and development of therapeutic products for oncology. As a result, the financial information disclosed herein materially represents all of the financial information related to our principal operating segment.</t>
  </si>
  <si>
    <t>STATEMENTS OF CASH FLOWS DATA</t>
  </si>
  <si>
    <t>Statements of Cash Flow Data</t>
  </si>
  <si>
    <t>11. STATEMENTS OF CASH FLOWS DATA
Year Ended December 31,
2015
2014
2013
(In thousands)
Supplemental operating activities:
Issuance of common stock for 401(k) matching contributions
$
—
$
$
Reclassification between deposits and other current assets
$
—
$
$
Supplemental investing activities:
Net unrealized loss on marketable securities
$
)
$
)
$
)
We have not made any cash payments for taxes or interest for the years ended December 31, 2015, 2014 and 2013.</t>
  </si>
  <si>
    <t>SELECTED QUARTERLY FINANCIAL INFORMATION (UNAUDITED)</t>
  </si>
  <si>
    <t>12. SELECTED QUARTERLY FINANCIAL INFORMATION (UNAUDITED)
First Quarter
Second Quarter
Third Quarter
Fourth Quarter
(In thousands, except per share amounts)
Year Ended December 31, 2015:
Revenues (1)
$
$
$
$
Operating expenses
Net (loss) income
)
)
)
Basic and diluted net (loss) income per share
$
)
$
)
$
$
)
Year Ended December 31, 2014:
Revenues
$
$
$
$
Operating expenses
Net loss
)
)
)
)
Basic and diluted net loss per share
$
)
$
)
$
)
$
)
(1)
The third quarter of 2015 includes the full recognition of the $35,000,000 upfront payment from Janssen as collaboration revenue. See Note 4 on Collaboration and License Agreement.
Basic and diluted net income (loss) per share are computed independently for each of the quarters presented. Therefore, the sum of the quarters may not be equal to the full year net income (loss) per share amounts.</t>
  </si>
  <si>
    <t>SUMMARY OF SIGNIFICANT ACCOUNTING POLICIES (Policies)</t>
  </si>
  <si>
    <t>Net Income (Loss) Per Share</t>
  </si>
  <si>
    <t>Net Income (Loss) Per Share
Basic net income (loss) per share is calculated by dividing net income (loss) by the weighted-average number of shares of common stock outstanding during the periods presented, without consideration of common stock equivalents. Diluted net income per share is calculated by adjusting the weighted-average number of shares of common stock outstanding for the dilutive effect of common stock equivalents outstanding for the periods presented, as determined using the treasury-stock method. Potential dilutive securities primarily consist of outstanding stock options, restricted stock awards, and warrants to purchase our common stock. For periods in which we have incurred a net loss, common stock equivalents outstanding for the periods presented, as determined using the treasury-stock method, are excluded, as their effect would be anti-dilutive, resulting in the same number of shares being used for the calculation of basic and diluted net loss per share. For all periods presented in the accompanying statements of operations, the net income (loss) applicable to common stockholders is equal to the reported net income (loss).
Year Ended December 31,
(In thousands, except share and per share data)
2015
2014
2013
Net income (loss)
$
$
)
$
)
Weighted-average shares:
Basic
Effect of dilutive securities:
Stock options and restricted stock awards
—
—
​
​
​
​
​
​
​
​
​
​
​
Diluted
​
​
​
​
​
​
​
​
​
​
​
​
​
​
​
​
​
​
​
​
​
​
Net income (loss) per share:
Basic
$
$
)
$
)
Diluted
$
$
)
$
)
Because we were in a net loss position for 2014 and 2013, 3,072,340 and 532,120 common stock equivalents, respectively, related to outstanding stock options, restricted stock awards and warrants (as determined using the treasury-stock method at the estimated average market value) were excluded from the diluted net loss per share calculation as their effect would have been anti-dilutive. In addition for 2015, 2014 and 2013, 9,375,851, 9,113,088 and 17,580,121 potentially dilutive securities, respectively, were excluded from the treasury-stock method and calculation of diluted net income (loss) per share as their effect would have been anti-dilutive.</t>
  </si>
  <si>
    <t>Use of Estimates</t>
  </si>
  <si>
    <t>Use of Estimates
The preparation of financial statements in conformity with accounting principles generally accepted in the United States requires us to make estimates and assumptions that affect the amounts reported in the financial statements and accompanying notes. On a regular basis, management evaluates these estimates and assumptions. Actual results could differ from those estimates.</t>
  </si>
  <si>
    <t>Fair Value of Financial Instruments</t>
  </si>
  <si>
    <t>Fair Value of Financial Instruments
Cash Equivalents and Marketable Securities
We consider all highly liquid investments with an original maturity of three months or less to be cash equivalents. We are subject to credit risk related to our cash equivalents and marketable securities. We place our cash and cash equivalents in money market funds and cash operating accounts. Our marketable securities include U.S. government-sponsored enterprise securities, commercial paper and corporate notes with original maturities ranging from four to 24 months.
We classify our marketable securities as available-for-sale. We record available-for-sale securities at fair value with unrealized gains and losses reported in accumulated other comprehensive income (loss) in stockholders' equity. Realized gains and losses are included in interest and other income and are derived using the specific identification method for determining the cost of securities sold and have been insignificant to date. Dividend and interest income are recognized when earned and included in interest and other income in our statements of operations. We recognize a charge when the declines in the fair values below the amortized cost basis of our available-for-sale securities are judged to be other-than-temporary. We consider various factors in determining whether to recognize an other-than-temporary charge, including whether we intend to sell the security or whether it is more likely than not that we would be required to sell the security before recovery of the amortized cost basis. Declines in market value associated with credit losses judged as other-than-temporary result in a charge to interest and other income. Other-than-temporary charges not related to credit losses are included in accumulated other comprehensive income (loss) in stockholders' equity. We have not recorded any other-than-temporary impairment charges for our available-for-sale securities for the years ended December 31, 2015, 2014 and 2013. See Note 2 on Fair Value Measurements.
Fair Value of Derivatives
For non-employee options classified as liabilities, the fair value of these instruments is recorded on the balance sheet at inception and adjusted to fair value at each financial reporting date. The change in fair value of the non-employee options is recorded in the statements of operations as unrealized gain (loss) on derivatives. Fair value of non-employee options is estimated using the Black Scholes option-pricing model. The non-employee options continue to be reported as a liability until such time as the instruments are exercised or expire or are otherwise modified to remove the provisions which require this treatment, at which time these instruments are marked to fair value and reclassified from liabilities to stockholders' equity. As of March 31, 2015, all non-employee options classified as liabilities expired unexercised. For non-employee options classified as permanent equity, the fair value of the non-employee options is recorded in stockholders' equity as of their respective vesting dates and no further adjustments are made. See Note 2 on Fair Value Measurements.</t>
  </si>
  <si>
    <t>Revenue Recognition</t>
  </si>
  <si>
    <t>Revenue Recognition
In general, we recognize revenue for each unit of accounting when all of the following criteria have been met: (a) persuasive evidence of an arrangement exists, (b) delivery has occurred or services have been rendered, (c) the seller's price to the buyer is fixed or determinable, and (d) collectability is reasonably assured. Amounts received prior to satisfying these revenue recognition criteria are recorded as deferred revenue. Amounts expected to be recognized as revenue within the 12 months following the balance sheet date are classified as current deferred revenue. Amounts not expected to be recognized as revenue within the 12 months following the balance sheet date are classified as noncurrent deferred revenue.
License and/or Collaboration Agreements
In addition to the Collaboration Agreement (which is more fully described in Note 4 on Collaboration and License Agreement), we have entered into several license or collaboration agreements with various oncology, diagnostics, research tools and biologics production companies. Economic terms in these agreements may include non-refundable license payments in cash or equity securities, option payments in cash or equity securities, cost reimbursements, cost-sharing arrangements, milestone payments, royalties on future sales of products, or any combination of these items. In applying the appropriate revenue recognition guidance related to these agreements, we first assess whether the arrangement contains multiple elements. In this evaluation, we consider: (i) the deliverables included in the arrangement and (ii) whether the individual deliverables represent separate units of accounting or whether they must be accounted for as a combined unit of accounting. This evaluation involves subjective determinations and requires us to make judgments about the individual deliverables and whether such deliverables are separable from the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in our control. In assessing whether an item has standalone value, we consider factors such as the research, manufacturing and commercialization capabilities of the collaboration partner and the availability of the associated expertise in the general marketplace. In addition, we consider whether the collaboration partner can use the other deliverable(s) for their intended purpose without the receipt of the remaining element(s), whether the value of the deliverable is dependent on the undelivered item(s) and whether there are other vendors that can provide the undelivered element(s).
Arrangement consideration that is fixed or determinable is allocated among the separate units of accounting using the relative selling price method. We then apply the applicable revenue recognition criteria noted above to each of the separate units of accounting in determining the appropriate period and pattern of recognition. We determine how to allocate arrangement consideration to identified units of accounting based on the selling price hierarchy provided under relevant accounting guidance. The estimated fair value of deliverables under the arrangement may be derived using a best estimate of selling price if vendor-specific-objective evidence and third-party evidence are not available.
Upfront non-refundable signing, license or non-exclusive option fees are recognized as revenue: (i) when rights to use the intellectual property, related to a license that has standalone value from the other deliverables to be provided under the agreement, have been delivered or (ii) over the term of the agreement if we have continuing performance obligations, as the arrangement would be accounted for as a single unit of accounting. When payments are received in equity securities, we do not recognize any revenue unless such securities are determined to be realizable in cash.
At the inception of an arrangement that includes milestone payments, we assess whether each milestone is substantive and at risk to both parties on the basis of the contingent nature of the milestone. This evaluation includes an assessment of whether: (i) the consideration is commensurate with either the performance to achieve the milestone or the enhancement of the value of the delivered item(s) as a result of a specific outcome resulting from the performance to achieve the milestone, (ii) the consideration relates solely to past performance and (iii) the consideration is reasonable relative to all of the deliverables and payment terms within the arrangement. We consider various factors such as the scientific,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of the criteria required to conclude that a milestone is substantive. Milestone payments for milestones that are considered substantive would be recognized as revenue in their entirety upon successful accomplishment of the milestone, assuming all other revenue recognition criteria are met. Milestone payments for milestones that are not considered substantive would be recognized as revenue over the remaining period of performance, assuming all other revenue recognition criteria are met.
Royalties are recognized as earned in accordance with contract terms when royalties from licensees can be reasonably estimated and collectability is reasonably assured. If royalties cannot be reasonably estimated or collectability of a royalty amount is not reasonably assured, royalties are recognized as revenue when the cash is received. Revenue from commercial milestone payments is accounted for as royalties and recorded as revenue upon achievement of the milestone, assuming all other revenue recognition criteria are met.
Cost-sharing expenses are recorded as earned or owed based on the performance requirements by both parties under the respective contracts. For arrangements in which we and our collaboration partner in the agreement are exposed to significant risks and rewards depending on the commercial success of the activity, we recognize payments between the parties on a net basis and record such amounts as a reduction or addition to research and development expense. For arrangements in which we have agreed to perform certain research and development services for our collaboration partner and are not exposed to significant risks and rewards depending on the commercial success of the activity, we recognize the respective cost reimbursements as revenue under the collaborative agreement as the related research and development services are rendered.</t>
  </si>
  <si>
    <t>Restricted Cash</t>
  </si>
  <si>
    <t>Restricted Cash
Restricted cash consists of funds maintained in a separate certificate of deposit account for credit card purchases.</t>
  </si>
  <si>
    <t>Research and Development Expenses</t>
  </si>
  <si>
    <t>Research and Development Expenses
Research and development expenses consist of expenses incurred in identifying, developing and testing product candidates resulting from our independent efforts as well as efforts associated with collaborations. These expenses include, but are not limited to, in-process research and development acquired in an asset acquisition and deemed to have no alternative future use, payroll and personnel expense, lab supplies, preclinical studies, clinical trials, including support for investigator-sponsored clinical trials, raw materials to manufacture clinical trial drugs, manufacturing costs for research and clinical trial materials, sponsored research at other labs, consulting, costs to maintain technology licenses, our proportionate share of research and development costs under cost-sharing arrangements with collaboration partners and research-related overhead. Research and development costs are expensed as incurred, including payments made under our collaboration and/or license agreements.
Clinical Trial Costs
Prior to our collaboration with Janssen for imetelstat, substantial portions of our preclinical studies and all of our clinical trials were performed by third-party contract research organizations, or CROs, and other vendors. We accrued expenses for these activities based upon the estimated amount of work completed on each study. For our clinical trial expenses, the significant factors used in estimating accruals included the number of patients enrolled, the number of active clinical sites and the duration for which the patients had been enrolled in the study. For the clinical development activities being conducted by Janssen, we monitor patient enrollment levels and related activities to the extent possible through discussions with Janssen personnel and base our estimates on the best information available at the time. However, additional information may become available to us which would allow us to make a more accurate estimate in future periods. In this event, we may be required to record adjustments to research and development expenses in future periods when the actual level of activity becomes more certain.</t>
  </si>
  <si>
    <t>Depreciation and Amortization</t>
  </si>
  <si>
    <t>Depreciation and Amortization
We record property and equipment at cost and calculate depreciation using the straight-line method over the estimated useful lives of the assets, generally four years. Leasehold improvements are amortized over the shorter of the estimated useful life or remaining term of the lease.</t>
  </si>
  <si>
    <t>Stock-Based Compensation</t>
  </si>
  <si>
    <t>Stock-Based Compensation
We maintain various stock incentive plans under which stock options and restricted stock awards are granted to employees, directors and consultants. We also have an employee stock purchase plan for all eligible employees. We recognize stock-based compensation expense on a straight-line basis over the requisite service period, which is generally the vesting period. For additional information, see Note 8 on Stockholders' Equity.
Stock Options and Employee Stock Purchase Plan
We grant service-based stock options under our equity plans to employees, directors and consultants. The vesting period for employee options is generally four years. We use the Black Scholes option-pricing model to estimate the grant-date fair value of our stock options and employee stock plan purchases. The determination of fair value for these stock-based awards on the date of grant using the Black Scholes option-pricing model is affected by our stock price as well as assumptions regarding a number of complex and subjective variables. For additional information, see Note 8 on Stockholders' Equity.
Restricted Stock Awards
Prior to 2012, we granted restricted stock awards to employees and non-employee directors with service-based vesting schedules that generally vested annually over four years. The fair value for service-based restricted stock awards was determined using the fair value of our common stock on the date of grant. The fair value was amortized as stock-based compensation expense over the requisite service period of the award, which was generally the vesting period, on a straight-line basis and was reduced for estimated forfeitures, as applicable.
Non-Employee Stock-Based Awards
For our non-employee stock-based awards, the measurement date on which the fair value of the stock-based award is calculated is equal to the earlier of: (i) the date at which a commitment for performance by the counterparty to earn the equity instrument is reached or (ii) the date at which the counterparty's performance is complete. We recognize stock-based compensation expense for the fair value of the vested portion of non-employee awards in our statements of operations.</t>
  </si>
  <si>
    <t>Accumulated Other Comprehensive Loss</t>
  </si>
  <si>
    <t>Accumulated Other Comprehensive Loss
Accumulated other comprehensive loss includes certain changes in stockholders' equity which are excluded from net income (loss). Accumulated other comprehensive loss on our balance sheets as of December 31, 2015 and 2014 is solely comprised of net unrealized losses on marketable securities.</t>
  </si>
  <si>
    <t>Income Taxes</t>
  </si>
  <si>
    <t>Income Taxes
We maintain deferred tax assets and liabilities that reflect the net tax effects of temporary differences between the carrying amounts of assets and liabilities for financial reporting purposes and the amounts used for income tax purposes and are subject to tests of recoverability. Our deferred tax assets include net operating loss carryforwards, research credits and capitalized research and development. Deferred tax assets and liabilities are measured using enacted tax rates expected to apply to taxable income in the years in which those temporary differences are expected to be recovered or settled. Our net deferred tax asset has been fully offset by a valuation allowance because of our history of losses. Any potential accrued interest and penalties related to unrecognized tax benefits would be recorded as income tax expense.</t>
  </si>
  <si>
    <t>Concentrations of Customers and Suppliers</t>
  </si>
  <si>
    <t>Concentrations of Customers and Suppliers
The majority of our revenues was earned in the United States. Janssen accounted for approximately 96% of our 2015 revenues. Additionally, two customers accounted for approximately 31% and 42% of our 2014 and 2013 revenues, respectively.
Janssen contracts third-party manufacturers to produce GMP-grade drugs for preclinical and clinical studies. Janssen also contracts for starting materials to supply those manufacturers and for its own use. Certain development and clinical activities may be delayed if Janssen is unable to obtain sufficient quantities of starting materials or GMP-grade drugs from current third-party suppliers or other third-party sources.</t>
  </si>
  <si>
    <t>Recent Accounting Pronouncements</t>
  </si>
  <si>
    <t>Recent Accounting Pronouncements
In May 2014, the Financial Accounting Standards Board, or FASB, issued Accounting Standards Update No. 2014-09, or ASU 2014-09, which creates Accounting Standards Codification Topic 606, Revenue from Contracts with Customers , or Topic 606, and supersedes the revenue recognition requirements in Accounting Standards Codification Topic 605, Revenue Recognition , including most industry-specific revenue recognition guidance throughout the Industry Topics of the Codification. In summary, the core principle of Topic 606 is to recognize revenue when promised goods or services are transferred to customers in an amount that reflects the consideration that is expected to be received for those goods or services. Companies are allowed to select between two transition methods: (1) a full retrospective transition method with the application of the new guidance to each prior reporting period presented, or (2) a retrospective transition method that recognizes the cumulative effect on prior periods at the date of adoption together with additional footnote disclosures. The amendments in ASU 2014-09 are effective for annual reporting periods beginning after December 15, 2017, including interim periods within that reporting period, and early application is not permitted. We are currently evaluating the impact that the adoption of ASU 2014-09 will have on our financial statements and related disclosures and have not made any decision on the method of adoption.
In November 2015, the FASB issued Accounting Standards Update No. 2015-17, Income Taxes (Topic 740): Balance Sheet Classification of Deferred Taxes , or ASU 2015-17. Current generally accepted accounting principles requires an entity to separate deferred income tax liabilities and assets into current and noncurrent amounts in a classified statement of financial position. To simplify the presentation of deferred income taxes, ASU 2015-17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is update.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We are currently evaluating the impact that the adoption of ASU 2015-17 will have on our financial statements and related disclosures and have not made any decision regarding the timing of adoption.
With the exception of the standards discussed above, there have been no new accounting pronouncements not yet effective that have significance, or potential significance, to our financial statements.</t>
  </si>
  <si>
    <t>ORGANIZATION AND SUMMARY OF SIGNIFICANT ACCOUNTING POLICIES (Tables)</t>
  </si>
  <si>
    <t>Schedule of the calculation of basic and diluted net income (loss) per share</t>
  </si>
  <si>
    <t>Year Ended December 31,
(In thousands, except share and per share data)
2015
2014
2013
Net income (loss)
$
$
)
$
)
Weighted-average shares:
Basic
Effect of dilutive securities:
Stock options and restricted stock awards
—
—
​
​
​
​
​
​
​
​
​
​
​
Diluted
​
​
​
​
​
​
​
​
​
​
​
​
​
​
​
​
​
​
​
​
​
​
Net income (loss) per share:
Basic
$
$
)
$
)
Diluted
$
$
)
$
)</t>
  </si>
  <si>
    <t>FAIR VALUE MEASUREMENTS (Tables)</t>
  </si>
  <si>
    <t>Schedule of cash equivalents, restricted cash and marketable securities by security type</t>
  </si>
  <si>
    <t>Cash equivalents, restricted cash and marketable securities by security type at December 31, 2015 were as follows:
(In thousands)
Amortized Cost
Gross Unrealized Gains
Gross Unrealized Losses
Estimated Fair Value
Included in cash and cash equivalents:
Money market funds
$
$
—
$
—
$
Government-sponsored enterprise securities
—
—
Commercial paper
—
—
Corporate notes
—
)
​
​
​
​
​
​
​
​
​
​
​
​
​
​
$
$
—
$
)
$
​
​
​
​
​
​
​
​
​
​
​
​
​
​
​
​
​
​
​
​
​
​
​
​
​
​
​
​
Restricted cash:
Certificate of deposit
$
$
—
$
—
$
​
​
​
​
​
​
​
​
​
​
​
​
​
​
​
​
​
​
​
​
​
​
​
​
​
​
​
​
Marketable securities:
Government-sponsored enterprise securities (due in 1 to 2 years)
$
$
—
$
)
$
Commercial paper (due in less than 1 year)
)
Corporate notes (due in less than 1 year)
)
Corporate notes (due in 1 to 2 years)
—
)
​
​
​
​
​
​
​
​
​
​
​
​
​
​
$
$
$
)
$
​
​
​
​
​
​
​
​
​
​
​
​
​
​
​
​
​
​
​
​
​
​
​
​
​
​
​
​
Cash equivalents, restricted cash and marketable securities by security type at December 31, 2014 were as follows:
(In thousands)
Amortized Cost
Gross Unrealized Gains
Gross Unrealized Losses
Estimated Fair Value
Included in cash and cash equivalents:
Money market funds
$
$
—
$
—
$
​
​
​
​
​
​
​
​
​
​
​
​
​
​
​
​
​
​
​
​
​
​
​
​
​
​
​
​
Restricted cash:
Certificate of deposit
$
$
—
$
—
$
​
​
​
​
​
​
​
​
​
​
​
​
​
​
​
​
​
​
​
​
​
​
​
​
​
​
​
​
Marketable securities:
Government-sponsored enterprise securities (due in less than 1 year)
$
$
—
$
)
$
Government-sponsored enterprise securities (due in 1 to 2 years)
—
)
Commercial paper (due in less than 1 year)
—
Corporate notes (due in less than 1 year)
)
Corporate notes (due in 1 to 2 years)
—
)
​
​
​
​
​
​
​
​
​
​
​
​
​
​
$
$
$
)
$
​
​
​
​
​
​
​
​
​
​
​
​
​
​
​
​
​
​
​
​
​
​
​
​
​
​
​
​</t>
  </si>
  <si>
    <t>Schedule of cash equivalents and marketable securities with unrealized losses</t>
  </si>
  <si>
    <t>Less Than 12 Months
12 Months or Greater
Total
(In thousands)
Estimated Fair Value
Gross Unrealized Losses
Estimated Fair Value
Gross Unrealized Losses
Estimated Fair Value
Gross Unrealized Losses
As of December 31, 2015:
Government-sponsored enterprise securities (due in 1 to 2 years)
$
$
)
$
—
$
—
$
$
)
Commercial paper (due in less than 1 year)
)
—
—
)
Corporate notes (due in less than 1 year)
)
)
)
Corporate notes (due in 1 to 2 years)
)
—
—
)
​
​
​
​
​
​
​
​
​
​
​
​
​
​
​
​
​
​
​
​
$
$
)
$
$
)
$
$
)
​
​
​
​
​
​
​
​
​
​
​
​
​
​
​
​
​
​
​
​
​
​
​
​
​
​
​
​
​
​
​
​
​
​
​
​
​
​
​
​
As of December 31, 2014:
Government-sponsored enterprise securities (due in less than 1 year)
$
$
)
$
—
$
—
$
$
)
Government-sponsored enterprise securities (due in 1 to 2 years)
)
—
—
)
Corporate notes (due in less than 1 year)
)
—
—
)
Corporate notes (due in 1 to 2 years)
)
—
—
)
​
​
​
​
​
​
​
​
​
​
​
​
​
​
​
​
​
​
​
​
$
$
)
$
—
$
—
$
$
)
​
​
​
​
​
​
​
​
​
​
​
​
​
​
​
​
​
​
​
​
​
​
​
​
​
​
​
​
​
​
​
​
​
​
​
​
​
​
​
​</t>
  </si>
  <si>
    <t>Schedule of financial instruments measured at fair value on recurring basis</t>
  </si>
  <si>
    <t>The following table presents information about our financial instruments that are measured at fair value on a recurring basis as of December 31, 2015 and indicates the fair value category assigned.
Fair Value Measurements at Reporting Date Using
Quoted Prices in Active Markets for Identical Assets
Significant Other Observable Inputs
Significant Unobservable Inputs
(In thousands)
Level 1
Level 2
Level 3
Total
Assets
Money market funds (1)
$
$
—
$
—
$
Government-sponsored enterprise securities (1)(3)
—
—
Commercial paper (1)(2)
—
—
Corporate notes (1)(2)(3)
—
—
​
​
​
​
​
​
​
​
​
​
​
​
​
​
Total
$
$
$
—
$
​
​
​
​
​
​
​
​
​
​
​
​
​
​
​
​
​
​
​
​
​
​
​
​
​
​
​
​
The following table presents information about our financial instruments that are measured at fair value on a recurring basis as of December 31, 2014 and indicates the fair value category assigned.
Fair Value Measurements at Reporting Date Using
Quoted Prices in Active Markets for Identical Assets / Liabilities
Significant Other Observable Inputs
Significant Unobservable Inputs
(In thousands)
Level 1
Level 2
Level 3
Total
Assets
Money market funds (1)
$
$
—
$
—
$
Government-sponsored enterprise securities (2)(3)
—
—
Commercial paper (2)
—
—
Corporate notes (2)(3)
—
—
​
​
​
​
​
​
​
​
​
​
​
​
​
​
Total
$
$
$
—
$
​
​
​
​
​
​
​
​
​
​
​
​
​
​
​
​
​
​
​
​
​
​
​
​
​
​
​
​
Liabilities
Derivatives (4)
$
—
$
—
$
$
​
​
​
​
​
​
​
​
​
​
​
​
​
​
​
​
​
​
​
​
​
​
​
​
​
​
​
​
(1)
Included in cash and cash equivalents on our balance sheets.
(2)
Included in current portion of marketable securities on our balance sheets.
(3)
Included in noncurrent portion of marketable securities on our balance sheets.
(4)
Included in fair value of derivatives on our balance sheets.</t>
  </si>
  <si>
    <t>Schedule of rollforward of the balance sheet amounts for financial instruments in Level 3 category</t>
  </si>
  <si>
    <t>Fair Value Measurements Using Significant Unobservable Inputs (Level 3) Year Ended December 31, 2015
(In thousands)
Fair Value at December 31, 2014
Total Unrealized Gain Included in Earnings (1)
Purchases, Sales, Issuances, Settlements
Transfers In and/or Out of Level 3
Fair Value at December 31, 2015
Change in Unrealized Gain Related to Financial Instruments Held at December 31, 2015
Derivative liabilities
$
$
)
$
—
$
—
$
—
$
—
(1)
Reported as unrealized gain on derivatives on our statements of operations.</t>
  </si>
  <si>
    <t>PROPERTY AND EQUIPMENT (Tables)</t>
  </si>
  <si>
    <t>Schedule of property and equipment, stated at cost</t>
  </si>
  <si>
    <t>December 31,
(In thousands)
2015
2014
Furniture and computer equipment
$
$
Lab equipment
Leasehold improvements
​
​
​
​
​
​
​
​
Less accumulated depreciation and amortization
)
)
​
​
​
​
​
​
​
​
$
$
​
​
​
​
​
​
​
​
​
​
​
​
​
​
​
​</t>
  </si>
  <si>
    <t>ACCRUED LIABILITIES (Tables)</t>
  </si>
  <si>
    <t>Schedule of accrued liabilities</t>
  </si>
  <si>
    <t>December 31,
(In thousands)
2015
2014
Professional legal and accounting fees
$
$
Clinical trial costs
Service provider obligations
Other
​
​
​
​
​
​
​
​
$
$
​
​
​
​
​
​
​
​
​
​
​
​
​
​
​
​</t>
  </si>
  <si>
    <t>RESTRUCTURING (Tables)</t>
  </si>
  <si>
    <t>Summary of components of restructuring liability</t>
  </si>
  <si>
    <t>(In thousands)
Employee Severance and Other Benefits
Beginning accrual balance as of December 31, 2014
$
—
Restructuring charges
Cash payments
)
Non-cash stock-based compensation expense
)
Adjustments or non-cash credits
)
​
​
​
​
​
Ending accrual balance as of December 31, 2015
$
​
​
​
​
​
​
​
​
​
​</t>
  </si>
  <si>
    <t>STOCKHOLDERS' EQUITY (Tables)</t>
  </si>
  <si>
    <t>Schedule of aggregate option and award activity</t>
  </si>
  <si>
    <t>Outstanding Options
Shares Available For Grant
Number of Shares
Weighted Average Exercise Price Per Share
Weighted Average Remaining Contractual Life (In years)
Aggregate Intrinsic Value (In thousands)
Balance at December 31, 2014
$3.16
$16,038
Options granted
)
$4.29
Awards granted
)
—
$ —
Options exercised
—
)
$2.06
Options cancelled/forfeited
)
$4.65
Awards cancelled/forfeited
—
$ —
​
​
​
​
​
​
​
​
​
​
​
​
​
Balance at December 31, 2015
$3.29
6.89
$29,267
​
​
​
​
​
​
​
​
​
​
​
​
​
​
​
​
​
​
​
​
​
​
​
​
​
​
Options exercisable at December 31, 2015
$2.98
6.18
$23,234
​
​
​
​
​
​
​
​
​
​
​
​
​
​
​
​
​
​
​
​
​
​
​
​
​
​
Options fully vested and expected to vest at December 31, 2015
$3.26
6.84
$28,932
​
​
​
​
​
​
​
​
​
​
​
​
​
​
​
​
​
​
​
​
​
​
​
​
​
​</t>
  </si>
  <si>
    <t>Schedule of information about stock options outstanding by exercise price range</t>
  </si>
  <si>
    <t>Information about stock options outstanding as of December 31, 2015 is as follows:
Options Outstanding
Exercise Price Range
Number of Shares
Weighted Average Exercise Price Per Share
Weighted Average Remaining Contractual Life (In years)
$1.10 - $1.51
$1.45
6.58
$1.55 - $4.34
$3.21
7.63
$4.42 - $5.09
$4.99
7.41
$5.14 - $9.32
$6.47
2.45
​
​
​
​
​
​
​
​
$1.10 - $9.32
$3.29
6.89
​
​
​
​
​
​
​
​
​
​
​
​
​
​
​
​</t>
  </si>
  <si>
    <t>Schedule of aggregate restricted stock activity</t>
  </si>
  <si>
    <t>Number of Shares
Weighted Average Grant Date Fair Value Per Share
Weighted Average Remaining Contractual Term (In years)
Non-vested restricted stock at December 31, 2014
$4.73
0.37
Granted
$3.75
Vested
)
$4.54
Cancelled/forfeited
)
$4.65
​
​
​
​
​
​
​
​
Non-vested restricted stock at December 31, 2015
$4.65
0.10
​
​
​
​
​
​
​
​
​
​
​
​
​
​
​
​</t>
  </si>
  <si>
    <t>Summary of allocation of stock-based compensation expense related to share-based payment awards</t>
  </si>
  <si>
    <t>Year Ended December 31,
(In thousands)
2015
2014
2013
Research and development
$
$
$
Restructuring charges
—
General and administrative
​
​
​
​
​
​
​
​
​
​
​
Stock-based compensation expense included in operating expenses
$
$
$
​
​
​
​
​
​
​
​
​
​
​
​
​
​
​
​
​
​
​
​
​
​</t>
  </si>
  <si>
    <t>Schedule of assumptions used to estimate the fair value of stock options granted</t>
  </si>
  <si>
    <t>2015
2014
2013
Dividend yield
0%
0%
0%
Expected volatility range
0.874 to 0.884
0.898 to 0.922
0.742 to 0.792
Risk-free interest rate range
1.68% to 1.71%
1.64% to 1.92%
0.80% to 1.97%
Expected term
5.5 yrs
5.5 yrs
6 yrs</t>
  </si>
  <si>
    <t>Schedule of assumptions used to estimate the fair value of employee stock purchases under the Purchase Plans</t>
  </si>
  <si>
    <t>2015
2014
2013
Dividend yield
0%
0%
0%
Expected volatility range
0.654 to 1.392
0.835 to 1.666
0.506 to 1.391
Risk-free interest rate range
0.11% to 0.28%
0.06% to 0.15%
0.09% to 0.21%
Expected term range
6 mos to 12 mos
6 mos to 12 mos
6 mos to 12 mos</t>
  </si>
  <si>
    <t>Schedule of common stock reserved for future issuance</t>
  </si>
  <si>
    <t>Common stock reserved for future issuance as of December 31, 2015 is as follows:
Outstanding stock options
Options and awards available for grant
Employee stock purchase plan
Warrants outstanding
​
​
​
​
​
Total
​
​
​
​
​
​
​
​
​
​</t>
  </si>
  <si>
    <t>INCOME TAXES (Tables)</t>
  </si>
  <si>
    <t>Schedule of significant components of the entity's deferred tax assets</t>
  </si>
  <si>
    <t>December 31,
2015
2014
(In thousands)
Net operating loss carryforwards
$
$
Research credits
Capitalized research and development
License fees
Other—net
​
​
​
​
​
​
​
​
Total deferred tax assets
Valuation allowance for deferred tax assets
)
)
​
​
​
​
​
​
​
​
Net deferred tax assets
$
—
$
—
​
​
​
​
​
​
​
​
​
​
​
​
​
​
​
​</t>
  </si>
  <si>
    <t>Schedule of reconciliation of the beginning and ending amounts of unrecognized tax benefits</t>
  </si>
  <si>
    <t>A reconciliation of the beginning and ending amounts of unrecognized tax benefits is as follows (in thousands):
Balance as of December 31, 2014
$
Increase related to prior year tax positions
Increase related to current year tax positions
Settlements
—
Reductions due to lapse of applicable statute of limitations
—
​
​
​
​
​
Balance as of December 31, 2015
$
​
​
​
​
​
​
​
​
​
​</t>
  </si>
  <si>
    <t>STATEMENTS OF CASH FLOWS DATA (Tables)</t>
  </si>
  <si>
    <t>Supplemental schedule of non-cash operating and investing activities</t>
  </si>
  <si>
    <t>Year Ended December 31,
2015
2014
2013
(In thousands)
Supplemental operating activities:
Issuance of common stock for 401(k) matching contributions
$
—
$
$
Reclassification between deposits and other current assets
$
—
$
$
Supplemental investing activities:
Net unrealized loss on marketable securities
$
)
$
)
$
)</t>
  </si>
  <si>
    <t>SELECTED QUARTERLY FINANCIAL INFORMATION (UNAUDITED) (Tables)</t>
  </si>
  <si>
    <t>Schedule of selected quarterly financial information (unaudited)</t>
  </si>
  <si>
    <t>First Quarter
Second Quarter
Third Quarter
Fourth Quarter
(In thousands, except per share amounts)
Year Ended December 31, 2015:
Revenues (1)
$
$
$
$
Operating expenses
Net (loss) income
)
)
)
Basic and diluted net (loss) income per share
$
)
$
)
$
$
)
Year Ended December 31, 2014:
Revenues
$
$
$
$
Operating expenses
Net loss
)
)
)
)
Basic and diluted net loss per share
$
)
$
)
$
)
$
)
(1)
The third quarter of 2015 includes the full recognition of the $35,000,000 upfront payment from Janssen as collaboration revenue. See Note 4 on Collaboration and License Agreement.</t>
  </si>
  <si>
    <t>ORGANIZATION AND SUMMARY OF SIGNIFICANT ACCOUNTING POLICIES - NET INCOME (LOSS) PER SHARE (Details) - USD ($) $ / shares in Units, $ in Thousands</t>
  </si>
  <si>
    <t>3 Months Ended</t>
  </si>
  <si>
    <t>Sep. 30, 2015</t>
  </si>
  <si>
    <t>Mar. 31, 2015</t>
  </si>
  <si>
    <t>Sep. 30, 2014</t>
  </si>
  <si>
    <t>Jun. 30, 2014</t>
  </si>
  <si>
    <t>Mar. 31, 2014</t>
  </si>
  <si>
    <t>Weighted-average shares:</t>
  </si>
  <si>
    <t>Effect of dilutive securities from stock options and restricted stock awards (in shares)</t>
  </si>
  <si>
    <t>ORGANIZATION AND SUMMARY OF SIGNIFICANT ACCOUNTING POLICIES - ANTI-DILUTIVE SHARES (Details) - shares</t>
  </si>
  <si>
    <t>Antidilutive Securities Excluded from Computation of Earnings Per Share</t>
  </si>
  <si>
    <t>Potential dilutive securities excluded from diluted earnings (loss) per share calculation (in shares)</t>
  </si>
  <si>
    <t>Stock options, restricted stock awards and warrants excluded from diluted net loss per share calculation due to net loss position</t>
  </si>
  <si>
    <t>ORGANIZATION AND SUMMARY OF SIGNIFICANT ACCOUNTING POLICIES - CASH EQUIVALENTS AND MARKETABLE SECURITIES (Details)</t>
  </si>
  <si>
    <t>Minimum</t>
  </si>
  <si>
    <t>Original maturity period of marketable securities</t>
  </si>
  <si>
    <t>4 months</t>
  </si>
  <si>
    <t>Maximum</t>
  </si>
  <si>
    <t>24 months</t>
  </si>
  <si>
    <t>ORGANIZATION AND SUMMARY OF SIGNIFICANT ACCOUNTING POLICIES - DEPRECIATION AND AMORTIZATION (Details)</t>
  </si>
  <si>
    <t>Estimated useful lives of assets</t>
  </si>
  <si>
    <t>4 years</t>
  </si>
  <si>
    <t>ORGANIZATION AND SUMMARY OF SIGNIFICANT ACCOUNTING POLICIES - STOCK BASED COMPENSATION (Details)</t>
  </si>
  <si>
    <t>Service-based restricted stock awards</t>
  </si>
  <si>
    <t>Vesting period of awards</t>
  </si>
  <si>
    <t>Stock options</t>
  </si>
  <si>
    <t>ORGANIZATION AND SUMMARY OF SIGNIFICANT ACCOUNTING POLICIES - CONCENTRATIONS OF CUSTOMERS AND SUPPLIERS (Details) - customer</t>
  </si>
  <si>
    <t>Concentration risk</t>
  </si>
  <si>
    <t>Number of customers</t>
  </si>
  <si>
    <t>Concentration risk percentage</t>
  </si>
  <si>
    <t>31.00%</t>
  </si>
  <si>
    <t>42.00%</t>
  </si>
  <si>
    <t>Janssen Biotech</t>
  </si>
  <si>
    <t>96.00%</t>
  </si>
  <si>
    <t>FAIR VALUE MEASUREMENTS - SECURITY TYPE (Details) - USD ($) $ in Thousands</t>
  </si>
  <si>
    <t>Included in cash and cash equivalents</t>
  </si>
  <si>
    <t>Amortized Cost</t>
  </si>
  <si>
    <t>Gross Unrealized Losses</t>
  </si>
  <si>
    <t>Estimated Fair Value</t>
  </si>
  <si>
    <t>Gross Unrealized Gains</t>
  </si>
  <si>
    <t>Money market funds</t>
  </si>
  <si>
    <t>Commercial paper</t>
  </si>
  <si>
    <t>Government-sponsored enterprise securities</t>
  </si>
  <si>
    <t>Corporate notes</t>
  </si>
  <si>
    <t>Certificate of deposit</t>
  </si>
  <si>
    <t>Government-sponsored enterprise securities (due in less than 1 year)</t>
  </si>
  <si>
    <t>Government-sponsored enterprise securities (due in 1 to 2 years)</t>
  </si>
  <si>
    <t>Commercial paper (due in less than 1 year)</t>
  </si>
  <si>
    <t>Corporate notes (due in less than 1 year)</t>
  </si>
  <si>
    <t>Corporate notes (due in 1 to 2 years)</t>
  </si>
  <si>
    <t>FAIR VALUE MEASUREMENTS - SECURITIES WITH UNREALIZED LOSSES (Details) - USD ($) $ in Thousands</t>
  </si>
  <si>
    <t>Marketable securities with unrealized losses</t>
  </si>
  <si>
    <t>Less Than 12 Months - Estimated Fair Value</t>
  </si>
  <si>
    <t>Less Than 12 Months - Gross Unrealized Losses</t>
  </si>
  <si>
    <t>More Than 12 Months - Estimated Fair Value</t>
  </si>
  <si>
    <t>More Than 12 Months - Gross Unrealized Losses</t>
  </si>
  <si>
    <t>Total - Estimated Fair Value</t>
  </si>
  <si>
    <t>Total - Gross Unrealized Losses</t>
  </si>
  <si>
    <t>FAIR VALUE MEASUREMENTS - DERIVATIVES (Details) - USD ($)</t>
  </si>
  <si>
    <t>Derivatives</t>
  </si>
  <si>
    <t>Exercise Price (in dollars per share)</t>
  </si>
  <si>
    <t>Number of Shares</t>
  </si>
  <si>
    <t>Fair Value</t>
  </si>
  <si>
    <t>Non-employee options</t>
  </si>
  <si>
    <t>Dividend yield (as a percent)</t>
  </si>
  <si>
    <t>0.00%</t>
  </si>
  <si>
    <t>Expected volatility (as a percent)</t>
  </si>
  <si>
    <t>89.50%</t>
  </si>
  <si>
    <t>Risk-free interest rate (as a percent)</t>
  </si>
  <si>
    <t>0.04%</t>
  </si>
  <si>
    <t>Expected term</t>
  </si>
  <si>
    <t>3 months</t>
  </si>
  <si>
    <t>FAIR VALUE MEASUREMENTS - RECURRING BASIS (Details) - USD ($) $ in Thousands</t>
  </si>
  <si>
    <t>Assets</t>
  </si>
  <si>
    <t>Liabilities</t>
  </si>
  <si>
    <t>Level 1 | Money market funds</t>
  </si>
  <si>
    <t>Level 2 | Government-sponsored enterprise securities</t>
  </si>
  <si>
    <t>Level 2 | Commercial paper</t>
  </si>
  <si>
    <t>Level 2 | Corporate notes</t>
  </si>
  <si>
    <t>FAIR VALUE MEASUREMENTS - CHANGES IN LEVEL 3 MEASUREMENTS (Details) $ in Thousands</t>
  </si>
  <si>
    <t>Dec. 31, 2015USD ($)</t>
  </si>
  <si>
    <t>Changes in Level 3 Recurring Fair Value Measurements</t>
  </si>
  <si>
    <t>Fair value of derivative liabilities at the beginning of the period</t>
  </si>
  <si>
    <t>Derivative liabilities</t>
  </si>
  <si>
    <t>Total Unrealized Gain Included in Earnings</t>
  </si>
  <si>
    <t>FAIR VALUE MEASUREMENTS - CREDIT RISK (Details)</t>
  </si>
  <si>
    <t>Dec. 31, 2015item</t>
  </si>
  <si>
    <t>Credit Risk</t>
  </si>
  <si>
    <t>Number of financial institutions with which cash, restricted cash, cash equivalents and marketable securities are placed</t>
  </si>
  <si>
    <t>PROPERTY AND EQUIPMENT (Details) - USD ($) $ in Thousands</t>
  </si>
  <si>
    <t>Property and equipment, gross</t>
  </si>
  <si>
    <t>Less accumulated depreciation and amortization</t>
  </si>
  <si>
    <t>Furniture and computer equipment</t>
  </si>
  <si>
    <t>Lab equipment</t>
  </si>
  <si>
    <t>Leasehold improvements</t>
  </si>
  <si>
    <t>COLLABORATION AND LICENSE AGREEMENT (Details)</t>
  </si>
  <si>
    <t>Dec. 15, 2014USD ($)item</t>
  </si>
  <si>
    <t>Sep. 30, 2015USD ($)</t>
  </si>
  <si>
    <t>LICENSE AGREEMENTS</t>
  </si>
  <si>
    <t>Revenues from collaborative agreements</t>
  </si>
  <si>
    <t>License agreements | Janssen Biotech | Initial Period</t>
  </si>
  <si>
    <t>Upfront payment received</t>
  </si>
  <si>
    <t>Number of agreed upon studies | item</t>
  </si>
  <si>
    <t>Percentage of costs to be paid by Geron</t>
  </si>
  <si>
    <t>50.00%</t>
  </si>
  <si>
    <t>Percentage of costs to be paid by Janssen</t>
  </si>
  <si>
    <t>Notification period</t>
  </si>
  <si>
    <t>Maximum period Geron is obligated to procure supply for manufacturing imetelstat under collaboration agreement</t>
  </si>
  <si>
    <t>9 months</t>
  </si>
  <si>
    <t>License agreements | Janssen Biotech | U.S. Opt-In Rights exercised</t>
  </si>
  <si>
    <t>20.00%</t>
  </si>
  <si>
    <t>80.00%</t>
  </si>
  <si>
    <t>Continuation Election milestone payment</t>
  </si>
  <si>
    <t>Aggregate maximum total payments for development and regulatory milestones under collaboration agreement</t>
  </si>
  <si>
    <t>Aggregate maximum total of payments for sales milestones under collaboration agreement</t>
  </si>
  <si>
    <t>Tiered royalties percentage, low end of the range</t>
  </si>
  <si>
    <t>mid-teens</t>
  </si>
  <si>
    <t>Tiered royalties percentage, high end of the range</t>
  </si>
  <si>
    <t>low twenties</t>
  </si>
  <si>
    <t>U.S. selling effort percentage</t>
  </si>
  <si>
    <t>License agreements | Janssen Biotech | U.S. Opt-In Rights not exercised</t>
  </si>
  <si>
    <t>Full U.S. Rights fee</t>
  </si>
  <si>
    <t>double-digit</t>
  </si>
  <si>
    <t>License agreements | Janssen Biotech | Collaborative Arrangement IP Exclusively Licensed</t>
  </si>
  <si>
    <t>ACCRUED LIABILITIES (Details) - USD ($) $ in Thousands</t>
  </si>
  <si>
    <t>Professional legal and accounting fees</t>
  </si>
  <si>
    <t>Clinical trial costs</t>
  </si>
  <si>
    <t>Service provider obligations</t>
  </si>
  <si>
    <t>Other</t>
  </si>
  <si>
    <t>RESTRUCTURINGS - 2015 RESTRUCTURING (Details)</t>
  </si>
  <si>
    <t>Mar. 03, 2015USD ($)position</t>
  </si>
  <si>
    <t>Dec. 31, 2013USD ($)</t>
  </si>
  <si>
    <t>Outstanding Restructuring Liability</t>
  </si>
  <si>
    <t>Accrual balance at the end of the period</t>
  </si>
  <si>
    <t>March 2015 Restructuring</t>
  </si>
  <si>
    <t>Restructuring</t>
  </si>
  <si>
    <t>Number of positions before restructuring | position</t>
  </si>
  <si>
    <t>Number of positions after restructuring | position</t>
  </si>
  <si>
    <t>Original exercise period for vested outstanding awards after termination</t>
  </si>
  <si>
    <t>90 days</t>
  </si>
  <si>
    <t>Modified exercise period for vested outstanding awards after termination</t>
  </si>
  <si>
    <t>1 year</t>
  </si>
  <si>
    <t>Expected cash payments</t>
  </si>
  <si>
    <t>Cash payments</t>
  </si>
  <si>
    <t>Non-cash stock-based compensation expense</t>
  </si>
  <si>
    <t>Adjustments or non-cash credits</t>
  </si>
  <si>
    <t>RESTRUCTURINGS - 2013 RESTRUCTURING (Details)</t>
  </si>
  <si>
    <t>Apr. 25, 2013position</t>
  </si>
  <si>
    <t>RESTRUCTURING</t>
  </si>
  <si>
    <t>April 2013 Restructuring</t>
  </si>
  <si>
    <t>Number of positions eliminated, inception to date | position</t>
  </si>
  <si>
    <t>April 2013 Restructuring | One-time termination benefits</t>
  </si>
  <si>
    <t>April 2013 Restructuring | Asset Write Downs</t>
  </si>
  <si>
    <t>April 2013 Restructuring | Facility Related Charges</t>
  </si>
  <si>
    <t>COMMITMENTS AND CONTINGENCIES (Details) - USD ($)</t>
  </si>
  <si>
    <t>Future minimum payments under operating lease</t>
  </si>
  <si>
    <t>Rent expense under operating leases</t>
  </si>
  <si>
    <t>Severance Plan</t>
  </si>
  <si>
    <t>Period within which employee is terminated by entity without cause following a change of control</t>
  </si>
  <si>
    <t>12 months</t>
  </si>
  <si>
    <t>Period within which no comparable employment is offered by the entity following a change of control</t>
  </si>
  <si>
    <t>30 days</t>
  </si>
  <si>
    <t>Period within which employee resigns following a change of control due to material change in terms of employment</t>
  </si>
  <si>
    <t>Severance Plan | Minimum</t>
  </si>
  <si>
    <t>Period of base salary to be considered for severance payments</t>
  </si>
  <si>
    <t>2 months</t>
  </si>
  <si>
    <t>Severance Plan | Maximum</t>
  </si>
  <si>
    <t>18 months</t>
  </si>
  <si>
    <t>STOCKHOLDERS' EQUITY - SALES AGREEMENT (Details)</t>
  </si>
  <si>
    <t>Aug. 28, 2015USD ($)</t>
  </si>
  <si>
    <t>Aggregate offering price of common stock</t>
  </si>
  <si>
    <t>Maximum commission rate (as a percent)</t>
  </si>
  <si>
    <t>3.00%</t>
  </si>
  <si>
    <t>STOCKHOLDERS' EQUITY - PUBLIC OFFERING (Details) - USD ($)</t>
  </si>
  <si>
    <t>Feb. 04, 2014</t>
  </si>
  <si>
    <t>Underwritten Public Offering</t>
  </si>
  <si>
    <t>Public offering price (in dollars per share)</t>
  </si>
  <si>
    <t>Net cash proceeds from public offering after deducting the underwriting discount and offering expenses</t>
  </si>
  <si>
    <t>STOCKHOLDERS' EQUITY - WARRANTS (Details) - USD ($)</t>
  </si>
  <si>
    <t>Warrants</t>
  </si>
  <si>
    <t>Class of Warrant or Right, Outstanding</t>
  </si>
  <si>
    <t>Number of warrants exercised (in shares)</t>
  </si>
  <si>
    <t>Proceeds from Warrant Exercises</t>
  </si>
  <si>
    <t>CIRM</t>
  </si>
  <si>
    <t>Number of warrants net exercised</t>
  </si>
  <si>
    <t>CIRM | Warrants issued in August 2011</t>
  </si>
  <si>
    <t>STOCKHOLDERS' EQUITY - EQUITY PLANS (Details) - USD ($)</t>
  </si>
  <si>
    <t>Exercise price as a percentage of fair market value</t>
  </si>
  <si>
    <t>85.00%</t>
  </si>
  <si>
    <t>Shares Available For Grant</t>
  </si>
  <si>
    <t>Balance at the beginning of the period (in shares)</t>
  </si>
  <si>
    <t>Options granted (in shares)</t>
  </si>
  <si>
    <t>Awards granted (in shares)</t>
  </si>
  <si>
    <t>Options canceled/forfeited (in shares)</t>
  </si>
  <si>
    <t>Awards canceled/forfeited (in shares)</t>
  </si>
  <si>
    <t>Balance at the end of the period (in shares)</t>
  </si>
  <si>
    <t>Options exercised (in shares)</t>
  </si>
  <si>
    <t>Options exercisable at the end of the period (in shares)</t>
  </si>
  <si>
    <t>Options fully vested and expected to vest at the end of the period (in shares)</t>
  </si>
  <si>
    <t>Weighted Average Exercise Price Per Share</t>
  </si>
  <si>
    <t>Balance at the beginning of the period (in dollars per share)</t>
  </si>
  <si>
    <t>Options granted (in dollars per share)</t>
  </si>
  <si>
    <t>Options exercised (in dollars per share)</t>
  </si>
  <si>
    <t>Options canceled/forfeited (in dollars per share)</t>
  </si>
  <si>
    <t>Balance at the end of the period (in dollars per share)</t>
  </si>
  <si>
    <t>Options exercisable at the end of the period (in dollars per share)</t>
  </si>
  <si>
    <t>Options fully vested and expected to vest at the end of the period (in dollars per share)</t>
  </si>
  <si>
    <t>Weighted Average Remaining Contractual Life (In years)</t>
  </si>
  <si>
    <t>Balance at the end of the period</t>
  </si>
  <si>
    <t>6 years 10 months 21 days</t>
  </si>
  <si>
    <t>Options exercisable at the end of the period</t>
  </si>
  <si>
    <t>6 years 2 months 5 days</t>
  </si>
  <si>
    <t>Options fully vested and expected to vest at the end of the period</t>
  </si>
  <si>
    <t>6 years 10 months 2 days</t>
  </si>
  <si>
    <t>Aggregate Intrinsic Value</t>
  </si>
  <si>
    <t>Balance at the end of the period (in dollars)</t>
  </si>
  <si>
    <t>Options exercisable at the end of the period (in dollars)</t>
  </si>
  <si>
    <t>Options fully vested and expected to vest at the end of the period (in dollars)</t>
  </si>
  <si>
    <t>Closing stock price (in dollars per share)</t>
  </si>
  <si>
    <t>Total pretax intrinsic value of stock options exercised (in dollars)</t>
  </si>
  <si>
    <t>Cash received from exercise of options (in dollars)</t>
  </si>
  <si>
    <t>2002 Plan</t>
  </si>
  <si>
    <t>Vesting period of options</t>
  </si>
  <si>
    <t>100.00%</t>
  </si>
  <si>
    <t>2002 Plan | Maximum</t>
  </si>
  <si>
    <t>Expiration term of options from date of grant</t>
  </si>
  <si>
    <t>10 years</t>
  </si>
  <si>
    <t>2011 Plan</t>
  </si>
  <si>
    <t>Minimum percentage of ownership required for granting options at least 110% of fair market value of common stock</t>
  </si>
  <si>
    <t>10.00%</t>
  </si>
  <si>
    <t>Minimum exercise price as a percentage of fair market value for employees having more than 10 % outstanding common stock</t>
  </si>
  <si>
    <t>110.00%</t>
  </si>
  <si>
    <t>Maximum expiration term of options granted to employees having more than 10 % outstanding common stock</t>
  </si>
  <si>
    <t>5 years</t>
  </si>
  <si>
    <t>2011 Plan | Maximum</t>
  </si>
  <si>
    <t>2011 Plan | First Director Option</t>
  </si>
  <si>
    <t>3 years</t>
  </si>
  <si>
    <t>Options to be granted to purchase shares upon appointment (in shares)</t>
  </si>
  <si>
    <t>2011 Plan | Subsequent Director Option</t>
  </si>
  <si>
    <t>Options to be granted to purchase shares (in shares)</t>
  </si>
  <si>
    <t>1996 Directors Plan</t>
  </si>
  <si>
    <t>Percentage of option vesting</t>
  </si>
  <si>
    <t>1996 Directors Plan | Maximum</t>
  </si>
  <si>
    <t>2006 Directors Plan | Maximum</t>
  </si>
  <si>
    <t>2006 Directors Plan | First Director Option</t>
  </si>
  <si>
    <t>2006 Directors Plan | Subsequent Director Option</t>
  </si>
  <si>
    <t>STOCKHOLDERS' EQUITY - STOCK OPTIONS OUTSTANDING (Details)</t>
  </si>
  <si>
    <t>Dec. 31, 2015$ / sharesshares</t>
  </si>
  <si>
    <t>$1.10 - $1.51</t>
  </si>
  <si>
    <t>Exercise Price Range</t>
  </si>
  <si>
    <t>Exercise price, low end of range (in dollars per share)</t>
  </si>
  <si>
    <t>Exercise price, high end of range (in dollars per share)</t>
  </si>
  <si>
    <t>Options Outstanding</t>
  </si>
  <si>
    <t>Number of Shares | shares</t>
  </si>
  <si>
    <t>Weighted Average Exercise Price Per Share (in dollars per share)</t>
  </si>
  <si>
    <t>6 years 6 months 29 days</t>
  </si>
  <si>
    <t>$1.55 - $4.34</t>
  </si>
  <si>
    <t>7 years 7 months 17 days</t>
  </si>
  <si>
    <t>$4.42 - $5.09</t>
  </si>
  <si>
    <t>7 years 4 months 28 days</t>
  </si>
  <si>
    <t>$5.14 - $9.32</t>
  </si>
  <si>
    <t>2 years 5 months 12 days</t>
  </si>
  <si>
    <t>$1.10 - $9.32</t>
  </si>
  <si>
    <t>STOCKHOLDERS' EQUITY - RESTRICTED STOCK ACTIVITY (Details) - USD ($)</t>
  </si>
  <si>
    <t>Granted (in shares)</t>
  </si>
  <si>
    <t>Canceled/forfeited (in shares)</t>
  </si>
  <si>
    <t>Restricted stock awards</t>
  </si>
  <si>
    <t>Non-vested restricted stock at the beginning of the period (in shares)</t>
  </si>
  <si>
    <t>Vested (in shares)</t>
  </si>
  <si>
    <t>Non-vested restricted stock at the end of the period (in shares)</t>
  </si>
  <si>
    <t>Weighted Average Grant Date Fair Value Per Share</t>
  </si>
  <si>
    <t>Non-vested restricted stock at the beginning of the period (in dollars per share)</t>
  </si>
  <si>
    <t>Granted (in dollars per share)</t>
  </si>
  <si>
    <t>Vested (in dollars per share)</t>
  </si>
  <si>
    <t>Canceled/forfeited (in dollars per share)</t>
  </si>
  <si>
    <t>Non-vested restricted stock at the end of the period (in dollars per share)</t>
  </si>
  <si>
    <t>Weighted Average Remaining Contractual Term (In years)</t>
  </si>
  <si>
    <t>Non-vested restricted stock at the end of the period</t>
  </si>
  <si>
    <t>1 month 6 days</t>
  </si>
  <si>
    <t>4 months 13 days</t>
  </si>
  <si>
    <t>Other disclosures</t>
  </si>
  <si>
    <t>Total fair value of restricted stock that vested</t>
  </si>
  <si>
    <t>STOCKHOLDERS' EQUITY - EMPLOYEE STOCK PURCHASE PLAN (Details)</t>
  </si>
  <si>
    <t>Dec. 31, 2015itemshares</t>
  </si>
  <si>
    <t>Shares of common stock reserved for issuance | shares</t>
  </si>
  <si>
    <t>Aggregate shares issued under plan | shares</t>
  </si>
  <si>
    <t>Maximum percentage of annual salary that can be withheld</t>
  </si>
  <si>
    <t>Maximum duration of offering period</t>
  </si>
  <si>
    <t>Number of offering periods in which an employee can participate at a time | item</t>
  </si>
  <si>
    <t>Number of consecutive purchase periods in an offering period | item</t>
  </si>
  <si>
    <t>Duration of the purchase period</t>
  </si>
  <si>
    <t>6 months</t>
  </si>
  <si>
    <t>Percentage applied to common stock market value in calculating purchase price under purchase plan</t>
  </si>
  <si>
    <t>Duration of the new offering period</t>
  </si>
  <si>
    <t>STOCKHOLDERS' EQUITY - STOCK-BASED COMPENSATION EXPENSE FOR EMPLOYEES AND DIRECTORS (Details) - USD ($)</t>
  </si>
  <si>
    <t>Stock-Based Compensation Expense</t>
  </si>
  <si>
    <t>Stock-based compensation expense included in operating expenses</t>
  </si>
  <si>
    <t>STOCKHOLDERS' EQUITY - PRICING MODEL ASSUMPTIONS (Details) - USD ($)</t>
  </si>
  <si>
    <t>Assumptions used to estimate fair value of awards</t>
  </si>
  <si>
    <t>Dividends paid to date</t>
  </si>
  <si>
    <t>Compensation cost related to unvested stock awards not yet recognized</t>
  </si>
  <si>
    <t>Compensation cost not yet recognized, net of estimated forfeitures (in dollars)</t>
  </si>
  <si>
    <t>Period for recognition of compensation cost on weighted average basis</t>
  </si>
  <si>
    <t>25 months</t>
  </si>
  <si>
    <t>Purchase Plans</t>
  </si>
  <si>
    <t>Expected volatility range, minimum (as a percent)</t>
  </si>
  <si>
    <t>65.40%</t>
  </si>
  <si>
    <t>83.50%</t>
  </si>
  <si>
    <t>50.60%</t>
  </si>
  <si>
    <t>Expected volatility range, maximum (as a percent)</t>
  </si>
  <si>
    <t>139.20%</t>
  </si>
  <si>
    <t>166.60%</t>
  </si>
  <si>
    <t>139.10%</t>
  </si>
  <si>
    <t>Risk-free interest rate range, minimum (as a percent)</t>
  </si>
  <si>
    <t>0.11%</t>
  </si>
  <si>
    <t>0.06%</t>
  </si>
  <si>
    <t>0.09%</t>
  </si>
  <si>
    <t>Risk-free interest rate range, maximum (as a percent)</t>
  </si>
  <si>
    <t>0.28%</t>
  </si>
  <si>
    <t>0.15%</t>
  </si>
  <si>
    <t>0.21%</t>
  </si>
  <si>
    <t>Additional disclosures</t>
  </si>
  <si>
    <t>Weighted average estimated fair value of purchase rights (in dollars per share)</t>
  </si>
  <si>
    <t>Purchase Plans | Minimum</t>
  </si>
  <si>
    <t>Purchase Plans | Maximum</t>
  </si>
  <si>
    <t>87.40%</t>
  </si>
  <si>
    <t>89.80%</t>
  </si>
  <si>
    <t>74.20%</t>
  </si>
  <si>
    <t>88.40%</t>
  </si>
  <si>
    <t>92.20%</t>
  </si>
  <si>
    <t>79.20%</t>
  </si>
  <si>
    <t>1.68%</t>
  </si>
  <si>
    <t>1.64%</t>
  </si>
  <si>
    <t>0.80%</t>
  </si>
  <si>
    <t>1.71%</t>
  </si>
  <si>
    <t>1.92%</t>
  </si>
  <si>
    <t>1.97%</t>
  </si>
  <si>
    <t>5 years 6 months</t>
  </si>
  <si>
    <t>6 years</t>
  </si>
  <si>
    <t>Weighted average estimated fair value of employee stock options granted (in dollars per share)</t>
  </si>
  <si>
    <t>STOCKHOLDERS' EQUITY - STOCK-BASED COMPENSATION TO SERVICE PROVIDERS (Details) - USD ($)</t>
  </si>
  <si>
    <t>Stock-Based Compensation to Service Providers</t>
  </si>
  <si>
    <t>Consultants | Stock options</t>
  </si>
  <si>
    <t>Consultants and Vendors | Common Stock</t>
  </si>
  <si>
    <t>STOCKHOLDERS' EQUITY - COMMON STOCK RESERVED FOR FUTURE ISSUANCE (Details) - shares</t>
  </si>
  <si>
    <t>Outstanding stock options (in shares)</t>
  </si>
  <si>
    <t>Options and awards available for grant (in shares)</t>
  </si>
  <si>
    <t>Warrants outstanding (in shares)</t>
  </si>
  <si>
    <t>Total (in shares)</t>
  </si>
  <si>
    <t>Employee Stock Purchase Plan</t>
  </si>
  <si>
    <t>STOCKHOLDERS' EQUITY - 401(k) PLAN (Details) - USD ($)</t>
  </si>
  <si>
    <t>401(k) Plan</t>
  </si>
  <si>
    <t>Period of vesting of matching contributions</t>
  </si>
  <si>
    <t>Service period of employees</t>
  </si>
  <si>
    <t>Operating expenses as a result of accelerated vesting of unvested prior employer matches for employees affected by recent restructurings</t>
  </si>
  <si>
    <t>Unvested amount under the defined-contribution savings plan to be amortized</t>
  </si>
  <si>
    <t>INCOME TAXES - DEFERRED TAXES (Details) - USD ($)</t>
  </si>
  <si>
    <t>Significant components of deferred tax assets</t>
  </si>
  <si>
    <t>Net operating loss carryforwards</t>
  </si>
  <si>
    <t>Research credits</t>
  </si>
  <si>
    <t>Capitalized research and development</t>
  </si>
  <si>
    <t>License fees</t>
  </si>
  <si>
    <t>Other - net</t>
  </si>
  <si>
    <t>Total deferred tax assets</t>
  </si>
  <si>
    <t>Valuation allowance for deferred tax assets</t>
  </si>
  <si>
    <t>Valuation allowance</t>
  </si>
  <si>
    <t>Decrease in valuation allowance</t>
  </si>
  <si>
    <t>Valuation allowance for deferred tax assets related to benefits of stock option deductions</t>
  </si>
  <si>
    <t>INCOME TAXES - OPERATING LOSS CARRYFORWARDS (Details)</t>
  </si>
  <si>
    <t>Federal</t>
  </si>
  <si>
    <t>Operating loss carryforwards</t>
  </si>
  <si>
    <t>State</t>
  </si>
  <si>
    <t>INCOME TAXES - TAX CREDIT CARRYFORWARDS (Details) - Research and development</t>
  </si>
  <si>
    <t>Tax credit carryforwards</t>
  </si>
  <si>
    <t>INCOME TAXES - UNRECOGNIZED TAX BENEFITS (DetailS)</t>
  </si>
  <si>
    <t>Unrecognized tax benefits</t>
  </si>
  <si>
    <t>Unrecognized tax benefits, if recognized would impact effective tax rate</t>
  </si>
  <si>
    <t>Balance at the beginning of the period</t>
  </si>
  <si>
    <t>Increase related to prior year tax positions</t>
  </si>
  <si>
    <t>Increase related to current year tax positions</t>
  </si>
  <si>
    <t>SEGMENT INFORMATION (Details)</t>
  </si>
  <si>
    <t>Number of operating segments</t>
  </si>
  <si>
    <t>STATEMENTS OF CASH FLOWS DATA (Details) - USD ($) $ in Thousands</t>
  </si>
  <si>
    <t>Supplemental Operating Activities:</t>
  </si>
  <si>
    <t>Issuance of common stock for 401(k) matching contributions</t>
  </si>
  <si>
    <t>Reclassification between deposits and other current assets</t>
  </si>
  <si>
    <t>Supplemental Investing Activities:</t>
  </si>
  <si>
    <t>SELECTED QUARTERLY FINANCIAL INFORMATION (UNAUDITED) (Details) - USD ($)</t>
  </si>
  <si>
    <t>Revenues</t>
  </si>
  <si>
    <t>Operating expenses</t>
  </si>
  <si>
    <t>Net (loss) income</t>
  </si>
  <si>
    <t>Basic and diluted net (loss) income per shar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886744</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673346000</v>
      </c>
    </row>
    <row r="15" spans="1:4">
      <c t="s" r="A15" s="4">
        <v>25</v>
      </c>
      <c t="n" r="C15" s="6">
        <v>158916775</v>
      </c>
    </row>
    <row r="16" spans="1:4">
      <c t="s" r="A16" s="4">
        <v>26</v>
      </c>
      <c t="n" r="B16" s="6">
        <v>2015</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61</v>
      </c>
      <c t="s" r="B1" s="2">
        <v>1</v>
      </c>
    </row>
    <row r="2" spans="1:2">
      <c t="s" r="B2" s="2">
        <v>2</v>
      </c>
    </row>
    <row r="3" spans="1:2">
      <c t="s" r="A3" s="3">
        <v>161</v>
      </c>
    </row>
    <row r="4" spans="1:2">
      <c t="s" r="A4" s="4">
        <v>161</v>
      </c>
      <c t="s" r="B4"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63</v>
      </c>
      <c t="s" r="B1" s="2">
        <v>1</v>
      </c>
    </row>
    <row r="2" spans="1:2">
      <c t="s" r="B2" s="2">
        <v>2</v>
      </c>
    </row>
    <row r="3" spans="1:2">
      <c t="s" r="A3" s="3">
        <v>163</v>
      </c>
    </row>
    <row r="4" spans="1:2">
      <c t="s" r="A4" s="4">
        <v>163</v>
      </c>
      <c t="s" r="B4"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5</v>
      </c>
      <c t="s" r="B1" s="2">
        <v>1</v>
      </c>
    </row>
    <row r="2" spans="1:2">
      <c t="s" r="B2" s="2">
        <v>2</v>
      </c>
    </row>
    <row r="3" spans="1:2">
      <c t="s" r="A3" s="3">
        <v>165</v>
      </c>
    </row>
    <row r="4" spans="1:2">
      <c t="s" r="A4" s="4">
        <v>165</v>
      </c>
      <c t="s" r="B4"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67</v>
      </c>
      <c t="s" r="B1" s="2">
        <v>1</v>
      </c>
    </row>
    <row r="2" spans="1:2">
      <c t="s" r="B2" s="2">
        <v>2</v>
      </c>
    </row>
    <row r="3" spans="1:2">
      <c t="s" r="A3" s="3">
        <v>167</v>
      </c>
    </row>
    <row r="4" spans="1:2">
      <c t="s" r="A4" s="4">
        <v>167</v>
      </c>
      <c t="s" r="B4"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t="s" r="A1" s="1">
        <v>169</v>
      </c>
      <c t="s" r="B1" s="2">
        <v>1</v>
      </c>
    </row>
    <row r="2" spans="1:2">
      <c t="s" r="B2" s="2">
        <v>2</v>
      </c>
    </row>
    <row r="3" spans="1:2">
      <c t="s" r="A3" s="3">
        <v>169</v>
      </c>
    </row>
    <row r="4" spans="1:2">
      <c t="s" r="A4" s="4">
        <v>169</v>
      </c>
      <c t="s" r="B4"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74</v>
      </c>
      <c t="s" r="B1" s="2">
        <v>1</v>
      </c>
    </row>
    <row r="2" spans="1:2">
      <c t="s" r="B2" s="2">
        <v>2</v>
      </c>
    </row>
    <row r="3" spans="1:2">
      <c t="s" r="A3" s="3">
        <v>174</v>
      </c>
    </row>
    <row r="4" spans="1:2">
      <c t="s" r="A4" s="4">
        <v>174</v>
      </c>
      <c t="s" r="B4"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76</v>
      </c>
      <c t="s" r="B1" s="2">
        <v>1</v>
      </c>
    </row>
    <row r="2" spans="1:2">
      <c t="s" r="B2" s="2">
        <v>2</v>
      </c>
    </row>
    <row r="3" spans="1:2">
      <c t="s" r="A3" s="3">
        <v>176</v>
      </c>
    </row>
    <row r="4" spans="1:2">
      <c t="s" r="A4" s="4">
        <v>176</v>
      </c>
      <c t="s" r="B4" s="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78</v>
      </c>
      <c t="s" r="B1" s="2">
        <v>1</v>
      </c>
    </row>
    <row r="2" spans="1:2">
      <c t="s" r="B2" s="2">
        <v>2</v>
      </c>
    </row>
    <row r="3" spans="1:2">
      <c t="s" r="A3" s="3">
        <v>178</v>
      </c>
    </row>
    <row r="4" spans="1:2">
      <c t="s" r="A4" s="4">
        <v>178</v>
      </c>
      <c t="s" r="B4"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0</v>
      </c>
      <c t="s" r="B1" s="2">
        <v>1</v>
      </c>
    </row>
    <row r="2" spans="1:2">
      <c t="s" r="B2" s="2">
        <v>2</v>
      </c>
    </row>
    <row r="3" spans="1:2">
      <c t="s" r="A3" s="3">
        <v>180</v>
      </c>
    </row>
    <row r="4" spans="1:2">
      <c t="s" r="A4" s="4">
        <v>181</v>
      </c>
      <c t="s" r="B4"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21248000</v>
      </c>
      <c t="n" r="C3" s="7">
        <v>42796000</v>
      </c>
    </row>
    <row r="4" spans="1:3">
      <c t="s" r="A4" s="4">
        <v>33</v>
      </c>
      <c t="n" r="B4" s="6">
        <v>267000</v>
      </c>
      <c t="n" r="C4" s="6">
        <v>266000</v>
      </c>
    </row>
    <row r="5" spans="1:3">
      <c t="s" r="A5" s="4">
        <v>34</v>
      </c>
      <c t="n" r="B5" s="6">
        <v>92524000</v>
      </c>
      <c t="n" r="C5" s="6">
        <v>108645000</v>
      </c>
    </row>
    <row r="6" spans="1:3">
      <c t="s" r="A6" s="4">
        <v>35</v>
      </c>
      <c t="n" r="B6" s="6">
        <v>1206000</v>
      </c>
      <c t="n" r="C6" s="6">
        <v>963000</v>
      </c>
    </row>
    <row r="7" spans="1:3">
      <c t="s" r="A7" s="4">
        <v>36</v>
      </c>
      <c t="n" r="B7" s="6">
        <v>647000</v>
      </c>
      <c t="n" r="C7" s="6">
        <v>736000</v>
      </c>
    </row>
    <row r="8" spans="1:3">
      <c t="s" r="A8" s="4">
        <v>37</v>
      </c>
      <c t="n" r="B8" s="6">
        <v>115892000</v>
      </c>
      <c t="n" r="C8" s="6">
        <v>153406000</v>
      </c>
    </row>
    <row r="9" spans="1:3">
      <c t="s" r="A9" s="4">
        <v>38</v>
      </c>
      <c t="n" r="B9" s="6">
        <v>32661000</v>
      </c>
      <c t="n" r="C9" s="6">
        <v>18932000</v>
      </c>
    </row>
    <row r="10" spans="1:3">
      <c t="s" r="A10" s="4">
        <v>39</v>
      </c>
      <c t="n" r="B10" s="6">
        <v>207000</v>
      </c>
      <c t="n" r="C10" s="6">
        <v>173000</v>
      </c>
    </row>
    <row r="11" spans="1:3">
      <c t="s" r="A11" s="4">
        <v>40</v>
      </c>
      <c t="n" r="B11" s="6">
        <v>148760000</v>
      </c>
      <c t="n" r="C11" s="6">
        <v>172511000</v>
      </c>
    </row>
    <row r="12" spans="1:3">
      <c t="s" r="A12" s="3">
        <v>41</v>
      </c>
    </row>
    <row r="13" spans="1:3">
      <c t="s" r="A13" s="4">
        <v>42</v>
      </c>
      <c t="n" r="B13" s="6">
        <v>160000</v>
      </c>
      <c t="n" r="C13" s="6">
        <v>1033000</v>
      </c>
    </row>
    <row r="14" spans="1:3">
      <c t="s" r="A14" s="4">
        <v>43</v>
      </c>
      <c t="n" r="B14" s="6">
        <v>2974000</v>
      </c>
      <c t="n" r="C14" s="6">
        <v>4213000</v>
      </c>
    </row>
    <row r="15" spans="1:3">
      <c t="s" r="A15" s="4">
        <v>44</v>
      </c>
      <c t="n" r="B15" s="6">
        <v>2328000</v>
      </c>
    </row>
    <row r="16" spans="1:3">
      <c t="s" r="A16" s="4">
        <v>45</v>
      </c>
      <c t="n" r="B16" s="6">
        <v>52000</v>
      </c>
    </row>
    <row r="17" spans="1:3">
      <c t="s" r="A17" s="4">
        <v>46</v>
      </c>
      <c t="n" r="B17" s="6">
        <v>1120000</v>
      </c>
      <c t="n" r="C17" s="6">
        <v>1537000</v>
      </c>
    </row>
    <row r="18" spans="1:3">
      <c t="s" r="A18" s="4">
        <v>47</v>
      </c>
      <c t="n" r="C18" s="6">
        <v>35000000</v>
      </c>
    </row>
    <row r="19" spans="1:3">
      <c t="s" r="A19" s="4">
        <v>48</v>
      </c>
      <c t="n" r="C19" s="6">
        <v>16000</v>
      </c>
    </row>
    <row r="20" spans="1:3">
      <c t="s" r="A20" s="4">
        <v>49</v>
      </c>
      <c t="n" r="B20" s="7">
        <v>6634000</v>
      </c>
      <c t="n" r="C20" s="7">
        <v>41799000</v>
      </c>
    </row>
    <row r="21" spans="1:3">
      <c t="s" r="A21" s="4">
        <v>50</v>
      </c>
      <c t="s" r="B21" s="4">
        <v>51</v>
      </c>
      <c t="s" r="C21" s="4">
        <v>51</v>
      </c>
    </row>
    <row r="22" spans="1:3">
      <c t="s" r="A22" s="3">
        <v>52</v>
      </c>
    </row>
    <row r="23" spans="1:3">
      <c t="s" r="A23" s="4">
        <v>53</v>
      </c>
      <c t="s" r="B23" s="4">
        <v>51</v>
      </c>
      <c t="s" r="C23" s="4">
        <v>51</v>
      </c>
    </row>
    <row r="24" spans="1:3">
      <c t="s" r="A24" s="4">
        <v>54</v>
      </c>
      <c t="n" r="B24" s="7">
        <v>159000</v>
      </c>
      <c t="n" r="C24" s="7">
        <v>157000</v>
      </c>
    </row>
    <row r="25" spans="1:3">
      <c t="s" r="A25" s="4">
        <v>55</v>
      </c>
      <c t="n" r="B25" s="6">
        <v>1070567000</v>
      </c>
      <c t="n" r="C25" s="6">
        <v>1059072000</v>
      </c>
    </row>
    <row r="26" spans="1:3">
      <c t="s" r="A26" s="4">
        <v>56</v>
      </c>
      <c t="n" r="B26" s="6">
        <v>-928387000</v>
      </c>
      <c t="n" r="C26" s="6">
        <v>-928433000</v>
      </c>
    </row>
    <row r="27" spans="1:3">
      <c t="s" r="A27" s="4">
        <v>57</v>
      </c>
      <c t="n" r="B27" s="6">
        <v>-213000</v>
      </c>
      <c t="n" r="C27" s="6">
        <v>-84000</v>
      </c>
    </row>
    <row r="28" spans="1:3">
      <c t="s" r="A28" s="4">
        <v>58</v>
      </c>
      <c t="n" r="B28" s="6">
        <v>142126000</v>
      </c>
      <c t="n" r="C28" s="6">
        <v>130712000</v>
      </c>
    </row>
    <row r="29" spans="1:3">
      <c t="s" r="A29" s="4">
        <v>59</v>
      </c>
      <c t="n" r="B29" s="7">
        <v>148760000</v>
      </c>
      <c t="n" r="C29" s="7">
        <v>17251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3</v>
      </c>
      <c t="s" r="B1" s="2">
        <v>1</v>
      </c>
    </row>
    <row r="2" spans="1:2">
      <c t="s" r="B2" s="2">
        <v>2</v>
      </c>
    </row>
    <row r="3" spans="1:2">
      <c t="s" r="A3" s="3">
        <v>183</v>
      </c>
    </row>
    <row r="4" spans="1:2">
      <c t="s" r="A4" s="4">
        <v>183</v>
      </c>
      <c t="s" r="B4"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0"/>
    <col customWidth="1" max="2" min="2" width="80"/>
  </cols>
  <sheetData>
    <row r="1" spans="1:2">
      <c t="s" r="A1" s="1">
        <v>185</v>
      </c>
      <c t="s" r="B1" s="2">
        <v>1</v>
      </c>
    </row>
    <row r="2" spans="1:2">
      <c t="s" r="B2" s="2">
        <v>2</v>
      </c>
    </row>
    <row r="3" spans="1:2">
      <c t="s" r="A3" s="3">
        <v>159</v>
      </c>
    </row>
    <row r="4" spans="1:2">
      <c t="s" r="A4" s="4">
        <v>186</v>
      </c>
      <c t="s" r="B4" s="4">
        <v>187</v>
      </c>
    </row>
    <row r="5" spans="1:2">
      <c t="s" r="A5" s="4">
        <v>188</v>
      </c>
      <c t="s" r="B5" s="4">
        <v>189</v>
      </c>
    </row>
    <row r="6" spans="1:2">
      <c t="s" r="A6" s="4">
        <v>190</v>
      </c>
      <c t="s" r="B6" s="4">
        <v>191</v>
      </c>
    </row>
    <row r="7" spans="1:2">
      <c t="s" r="A7" s="4">
        <v>192</v>
      </c>
      <c t="s" r="B7" s="4">
        <v>193</v>
      </c>
    </row>
    <row r="8" spans="1:2">
      <c t="s" r="A8" s="4">
        <v>194</v>
      </c>
      <c t="s" r="B8" s="4">
        <v>195</v>
      </c>
    </row>
    <row r="9" spans="1:2">
      <c t="s" r="A9" s="4">
        <v>196</v>
      </c>
      <c t="s" r="B9" s="4">
        <v>197</v>
      </c>
    </row>
    <row r="10" spans="1:2">
      <c t="s" r="A10" s="4">
        <v>198</v>
      </c>
      <c t="s" r="B10" s="4">
        <v>199</v>
      </c>
    </row>
    <row r="11" spans="1:2">
      <c t="s" r="A11" s="4">
        <v>200</v>
      </c>
      <c t="s" r="B11" s="4">
        <v>201</v>
      </c>
    </row>
    <row r="12" spans="1:2">
      <c t="s" r="A12" s="4">
        <v>202</v>
      </c>
      <c t="s" r="B12" s="4">
        <v>203</v>
      </c>
    </row>
    <row r="13" spans="1:2">
      <c t="s" r="A13" s="4">
        <v>204</v>
      </c>
      <c t="s" r="B13" s="4">
        <v>205</v>
      </c>
    </row>
    <row r="14" spans="1:2">
      <c t="s" r="A14" s="4">
        <v>206</v>
      </c>
      <c t="s" r="B14" s="4">
        <v>207</v>
      </c>
    </row>
    <row r="15" spans="1:2">
      <c t="s" r="A15" s="4">
        <v>208</v>
      </c>
      <c t="s" r="B15" s="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10</v>
      </c>
      <c t="s" r="B1" s="2">
        <v>1</v>
      </c>
    </row>
    <row r="2" spans="1:2">
      <c t="s" r="B2" s="2">
        <v>2</v>
      </c>
    </row>
    <row r="3" spans="1:2">
      <c t="s" r="A3" s="3">
        <v>159</v>
      </c>
    </row>
    <row r="4" spans="1:2">
      <c t="s" r="A4" s="4">
        <v>211</v>
      </c>
      <c t="s" r="B4" s="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13</v>
      </c>
      <c t="s" r="B1" s="2">
        <v>1</v>
      </c>
    </row>
    <row r="2" spans="1:2">
      <c t="s" r="B2" s="2">
        <v>2</v>
      </c>
    </row>
    <row r="3" spans="1:2">
      <c t="s" r="A3" s="3">
        <v>161</v>
      </c>
    </row>
    <row r="4" spans="1:2">
      <c t="s" r="A4" s="4">
        <v>214</v>
      </c>
      <c t="s" r="B4" s="4">
        <v>215</v>
      </c>
    </row>
    <row r="5" spans="1:2">
      <c t="s" r="A5" s="4">
        <v>216</v>
      </c>
      <c t="s" r="B5" s="4">
        <v>217</v>
      </c>
    </row>
    <row r="6" spans="1:2">
      <c t="s" r="A6" s="4">
        <v>218</v>
      </c>
      <c t="s" r="B6" s="4">
        <v>219</v>
      </c>
    </row>
    <row r="7" spans="1:2">
      <c t="s" r="A7" s="4">
        <v>220</v>
      </c>
      <c t="s" r="B7"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22</v>
      </c>
      <c t="s" r="B1" s="2">
        <v>1</v>
      </c>
    </row>
    <row r="2" spans="1:2">
      <c t="s" r="B2" s="2">
        <v>2</v>
      </c>
    </row>
    <row r="3" spans="1:2">
      <c t="s" r="A3" s="3">
        <v>163</v>
      </c>
    </row>
    <row r="4" spans="1:2">
      <c t="s" r="A4" s="4">
        <v>223</v>
      </c>
      <c t="s" r="B4" s="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25</v>
      </c>
      <c t="s" r="B1" s="2">
        <v>1</v>
      </c>
    </row>
    <row r="2" spans="1:2">
      <c t="s" r="B2" s="2">
        <v>2</v>
      </c>
    </row>
    <row r="3" spans="1:2">
      <c t="s" r="A3" s="3">
        <v>167</v>
      </c>
    </row>
    <row r="4" spans="1:2">
      <c t="s" r="A4" s="4">
        <v>226</v>
      </c>
      <c t="s" r="B4" s="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28</v>
      </c>
      <c t="s" r="B1" s="2">
        <v>1</v>
      </c>
    </row>
    <row r="2" spans="1:2">
      <c t="s" r="B2" s="2">
        <v>2</v>
      </c>
    </row>
    <row r="3" spans="1:2">
      <c t="s" r="A3" s="3">
        <v>169</v>
      </c>
    </row>
    <row r="4" spans="1:2">
      <c t="s" r="A4" s="4">
        <v>229</v>
      </c>
      <c t="s" r="B4" s="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31</v>
      </c>
      <c t="s" r="B1" s="2">
        <v>1</v>
      </c>
    </row>
    <row r="2" spans="1:2">
      <c t="s" r="B2" s="2">
        <v>2</v>
      </c>
    </row>
    <row r="3" spans="1:2">
      <c t="s" r="A3" s="3">
        <v>174</v>
      </c>
    </row>
    <row r="4" spans="1:2">
      <c t="s" r="A4" s="4">
        <v>232</v>
      </c>
      <c t="s" r="B4" s="4">
        <v>233</v>
      </c>
    </row>
    <row r="5" spans="1:2">
      <c t="s" r="A5" s="4">
        <v>234</v>
      </c>
      <c t="s" r="B5" s="4">
        <v>235</v>
      </c>
    </row>
    <row r="6" spans="1:2">
      <c t="s" r="A6" s="4">
        <v>236</v>
      </c>
      <c t="s" r="B6" s="4">
        <v>237</v>
      </c>
    </row>
    <row r="7" spans="1:2">
      <c t="s" r="A7" s="4">
        <v>238</v>
      </c>
      <c t="s" r="B7" s="4">
        <v>239</v>
      </c>
    </row>
    <row r="8" spans="1:2">
      <c t="s" r="A8" s="4">
        <v>240</v>
      </c>
      <c t="s" r="B8" s="4">
        <v>241</v>
      </c>
    </row>
    <row r="9" spans="1:2">
      <c t="s" r="A9" s="4">
        <v>242</v>
      </c>
      <c t="s" r="B9" s="4">
        <v>243</v>
      </c>
    </row>
    <row r="10" spans="1:2">
      <c t="s" r="A10" s="4">
        <v>244</v>
      </c>
      <c t="s" r="B10" s="4">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6</v>
      </c>
      <c t="s" r="B1" s="2">
        <v>1</v>
      </c>
    </row>
    <row r="2" spans="1:2">
      <c t="s" r="B2" s="2">
        <v>2</v>
      </c>
    </row>
    <row r="3" spans="1:2">
      <c t="s" r="A3" s="3">
        <v>176</v>
      </c>
    </row>
    <row r="4" spans="1:2">
      <c t="s" r="A4" s="4">
        <v>247</v>
      </c>
      <c t="s" r="B4" s="4">
        <v>248</v>
      </c>
    </row>
    <row r="5" spans="1:2">
      <c t="s" r="A5" s="4">
        <v>249</v>
      </c>
      <c t="s" r="B5" s="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51</v>
      </c>
      <c t="s" r="B1" s="2">
        <v>1</v>
      </c>
    </row>
    <row r="2" spans="1:2">
      <c t="s" r="B2" s="2">
        <v>2</v>
      </c>
    </row>
    <row r="3" spans="1:2">
      <c t="s" r="A3" s="3">
        <v>180</v>
      </c>
    </row>
    <row r="4" spans="1:2">
      <c t="s" r="A4" s="4">
        <v>252</v>
      </c>
      <c t="s" r="B4" s="4">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60</v>
      </c>
      <c t="s" r="B1" s="2">
        <v>2</v>
      </c>
      <c t="s" r="C1" s="2">
        <v>30</v>
      </c>
    </row>
    <row r="2" spans="1:3">
      <c t="s" r="A2" s="3">
        <v>61</v>
      </c>
    </row>
    <row r="3" spans="1:3">
      <c t="s" r="A3" s="4">
        <v>62</v>
      </c>
      <c t="n" r="B3" s="8">
        <v>0.001</v>
      </c>
      <c t="n" r="C3" s="8">
        <v>0.001</v>
      </c>
    </row>
    <row r="4" spans="1:3">
      <c t="s" r="A4" s="4">
        <v>63</v>
      </c>
      <c t="n" r="B4" s="6">
        <v>3000000</v>
      </c>
      <c t="n" r="C4" s="6">
        <v>3000000</v>
      </c>
    </row>
    <row r="5" spans="1:3">
      <c t="s" r="A5" s="4">
        <v>64</v>
      </c>
      <c t="n" r="B5" s="6">
        <v>0</v>
      </c>
      <c t="n" r="C5" s="6">
        <v>0</v>
      </c>
    </row>
    <row r="6" spans="1:3">
      <c t="s" r="A6" s="4">
        <v>65</v>
      </c>
      <c t="n" r="B6" s="6">
        <v>0</v>
      </c>
      <c t="n" r="C6" s="6">
        <v>0</v>
      </c>
    </row>
    <row r="7" spans="1:3">
      <c t="s" r="A7" s="4">
        <v>66</v>
      </c>
      <c t="n" r="B7" s="8">
        <v>0.001</v>
      </c>
      <c t="n" r="C7" s="8">
        <v>0.001</v>
      </c>
    </row>
    <row r="8" spans="1:3">
      <c t="s" r="A8" s="4">
        <v>67</v>
      </c>
      <c t="n" r="B8" s="6">
        <v>300000000</v>
      </c>
      <c t="n" r="C8" s="6">
        <v>300000000</v>
      </c>
    </row>
    <row r="9" spans="1:3">
      <c t="s" r="A9" s="4">
        <v>68</v>
      </c>
      <c t="n" r="B9" s="6">
        <v>158781359</v>
      </c>
      <c t="n" r="C9" s="6">
        <v>157429871</v>
      </c>
    </row>
    <row r="10" spans="1:3">
      <c t="s" r="A10" s="4">
        <v>69</v>
      </c>
      <c t="n" r="B10" s="6">
        <v>158781359</v>
      </c>
      <c t="n" r="C10" s="6">
        <v>1574298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54</v>
      </c>
      <c t="s" r="B1" s="2">
        <v>1</v>
      </c>
    </row>
    <row r="2" spans="1:2">
      <c t="s" r="B2" s="2">
        <v>2</v>
      </c>
    </row>
    <row r="3" spans="1:2">
      <c t="s" r="A3" s="3">
        <v>183</v>
      </c>
    </row>
    <row r="4" spans="1:2">
      <c t="s" r="A4" s="4">
        <v>255</v>
      </c>
      <c t="s" r="B4" s="4">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257</v>
      </c>
      <c t="s" r="B1" s="2">
        <v>258</v>
      </c>
      <c t="s" r="J1" s="2">
        <v>1</v>
      </c>
    </row>
    <row r="2" spans="1:12">
      <c t="s" r="B2" s="2">
        <v>2</v>
      </c>
      <c t="s" r="C2" s="2">
        <v>259</v>
      </c>
      <c t="s" r="D2" s="2">
        <v>4</v>
      </c>
      <c t="s" r="E2" s="2">
        <v>260</v>
      </c>
      <c t="s" r="F2" s="2">
        <v>30</v>
      </c>
      <c t="s" r="G2" s="2">
        <v>261</v>
      </c>
      <c t="s" r="H2" s="2">
        <v>262</v>
      </c>
      <c t="s" r="I2" s="2">
        <v>263</v>
      </c>
      <c t="s" r="J2" s="2">
        <v>2</v>
      </c>
      <c t="s" r="K2" s="2">
        <v>30</v>
      </c>
      <c t="s" r="L2" s="2">
        <v>71</v>
      </c>
    </row>
    <row r="3" spans="1:12">
      <c t="s" r="A3" s="3">
        <v>159</v>
      </c>
    </row>
    <row r="4" spans="1:12">
      <c t="s" r="A4" s="4">
        <v>85</v>
      </c>
      <c t="n" r="B4" s="7">
        <v>-8468</v>
      </c>
      <c t="n" r="C4" s="7">
        <v>27185</v>
      </c>
      <c t="n" r="D4" s="7">
        <v>-9356</v>
      </c>
      <c t="n" r="E4" s="7">
        <v>-9315</v>
      </c>
      <c t="n" r="F4" s="7">
        <v>-8947</v>
      </c>
      <c t="n" r="G4" s="7">
        <v>-9549</v>
      </c>
      <c t="n" r="H4" s="7">
        <v>-8734</v>
      </c>
      <c t="n" r="I4" s="7">
        <v>-8440</v>
      </c>
      <c t="n" r="J4" s="7">
        <v>46</v>
      </c>
      <c t="n" r="K4" s="7">
        <v>-35670</v>
      </c>
      <c t="n" r="L4" s="7">
        <v>-38379</v>
      </c>
    </row>
    <row r="5" spans="1:12">
      <c t="s" r="A5" s="3">
        <v>264</v>
      </c>
    </row>
    <row r="6" spans="1:12">
      <c t="s" r="A6" s="4">
        <v>90</v>
      </c>
      <c t="n" r="J6" s="6">
        <v>158036162</v>
      </c>
      <c t="n" r="K6" s="6">
        <v>153540341</v>
      </c>
      <c t="n" r="L6" s="6">
        <v>128380800</v>
      </c>
    </row>
    <row r="7" spans="1:12">
      <c t="s" r="A7" s="4">
        <v>265</v>
      </c>
      <c t="n" r="J7" s="6">
        <v>4627732</v>
      </c>
    </row>
    <row r="8" spans="1:12">
      <c t="s" r="A8" s="4">
        <v>91</v>
      </c>
      <c t="n" r="J8" s="6">
        <v>162663894</v>
      </c>
      <c t="n" r="K8" s="6">
        <v>153540341</v>
      </c>
      <c t="n" r="L8" s="6">
        <v>128380800</v>
      </c>
    </row>
    <row r="9" spans="1:12">
      <c t="s" r="A9" s="3">
        <v>86</v>
      </c>
    </row>
    <row r="10" spans="1:12">
      <c t="s" r="A10" s="4">
        <v>87</v>
      </c>
      <c t="n" r="J10" s="7">
        <v>0</v>
      </c>
      <c t="n" r="K10" s="9">
        <v>-0.23</v>
      </c>
      <c t="n" r="L10" s="9">
        <v>-0.3</v>
      </c>
    </row>
    <row r="11" spans="1:12">
      <c t="s" r="A11" s="4">
        <v>88</v>
      </c>
      <c t="n" r="J11" s="7">
        <v>0</v>
      </c>
      <c t="n" r="K11" s="9">
        <v>-0.23</v>
      </c>
      <c t="n" r="L11" s="9">
        <v>-0.3</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66</v>
      </c>
      <c t="s" r="B1" s="2">
        <v>1</v>
      </c>
    </row>
    <row r="2" spans="1:4">
      <c t="s" r="B2" s="2">
        <v>2</v>
      </c>
      <c t="s" r="C2" s="2">
        <v>30</v>
      </c>
      <c t="s" r="D2" s="2">
        <v>71</v>
      </c>
    </row>
    <row r="3" spans="1:4">
      <c t="s" r="A3" s="3">
        <v>267</v>
      </c>
    </row>
    <row r="4" spans="1:4">
      <c t="s" r="A4" s="4">
        <v>268</v>
      </c>
      <c t="n" r="B4" s="6">
        <v>9375851</v>
      </c>
      <c t="n" r="C4" s="6">
        <v>9113088</v>
      </c>
      <c t="n" r="D4" s="6">
        <v>17580121</v>
      </c>
    </row>
    <row r="5" spans="1:4">
      <c t="s" r="A5" s="4">
        <v>269</v>
      </c>
    </row>
    <row r="6" spans="1:4">
      <c t="s" r="A6" s="3">
        <v>267</v>
      </c>
    </row>
    <row r="7" spans="1:4">
      <c t="s" r="A7" s="4">
        <v>268</v>
      </c>
      <c t="n" r="C7" s="6">
        <v>3072340</v>
      </c>
      <c t="n" r="D7" s="6">
        <v>53212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t="s" r="A1" s="1">
        <v>270</v>
      </c>
      <c t="s" r="B1" s="2">
        <v>1</v>
      </c>
    </row>
    <row r="2" spans="1:2">
      <c t="s" r="B2" s="2">
        <v>2</v>
      </c>
    </row>
    <row r="3" spans="1:2">
      <c t="s" r="A3" s="4">
        <v>271</v>
      </c>
    </row>
    <row r="4" spans="1:2">
      <c t="s" r="A4" s="3">
        <v>34</v>
      </c>
    </row>
    <row r="5" spans="1:2">
      <c t="s" r="A5" s="4">
        <v>272</v>
      </c>
      <c t="s" r="B5" s="4">
        <v>273</v>
      </c>
    </row>
    <row r="6" spans="1:2">
      <c t="s" r="A6" s="4">
        <v>274</v>
      </c>
    </row>
    <row r="7" spans="1:2">
      <c t="s" r="A7" s="3">
        <v>34</v>
      </c>
    </row>
    <row r="8" spans="1:2">
      <c t="s" r="A8" s="4">
        <v>272</v>
      </c>
      <c t="s" r="B8" s="4">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t="s" r="A1" s="1">
        <v>276</v>
      </c>
      <c t="s" r="B1" s="2">
        <v>1</v>
      </c>
    </row>
    <row r="2" spans="1:2">
      <c t="s" r="B2" s="2">
        <v>2</v>
      </c>
    </row>
    <row r="3" spans="1:2">
      <c t="s" r="A3" s="3">
        <v>198</v>
      </c>
    </row>
    <row r="4" spans="1:2">
      <c t="s" r="A4" s="4">
        <v>277</v>
      </c>
      <c t="s" r="B4" s="4">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t="s" r="A1" s="1">
        <v>279</v>
      </c>
      <c t="s" r="B1" s="2">
        <v>1</v>
      </c>
    </row>
    <row r="2" spans="1:2">
      <c t="s" r="B2" s="2">
        <v>2</v>
      </c>
    </row>
    <row r="3" spans="1:2">
      <c t="s" r="A3" s="4">
        <v>280</v>
      </c>
    </row>
    <row r="4" spans="1:2">
      <c t="s" r="A4" s="3">
        <v>200</v>
      </c>
    </row>
    <row r="5" spans="1:2">
      <c t="s" r="A5" s="4">
        <v>281</v>
      </c>
      <c t="s" r="B5" s="4">
        <v>278</v>
      </c>
    </row>
    <row r="6" spans="1:2">
      <c t="s" r="A6" s="4">
        <v>282</v>
      </c>
    </row>
    <row r="7" spans="1:2">
      <c t="s" r="A7" s="3">
        <v>200</v>
      </c>
    </row>
    <row r="8" spans="1:2">
      <c t="s" r="A8" s="4">
        <v>281</v>
      </c>
      <c t="s" r="B8" s="4">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83</v>
      </c>
      <c t="s" r="B1" s="2">
        <v>1</v>
      </c>
    </row>
    <row r="2" spans="1:4">
      <c t="s" r="B2" s="2">
        <v>2</v>
      </c>
      <c t="s" r="C2" s="2">
        <v>30</v>
      </c>
      <c t="s" r="D2" s="2">
        <v>71</v>
      </c>
    </row>
    <row r="3" spans="1:4">
      <c t="s" r="A3" s="3">
        <v>284</v>
      </c>
    </row>
    <row r="4" spans="1:4">
      <c t="s" r="A4" s="4">
        <v>285</v>
      </c>
      <c t="n" r="C4" s="6">
        <v>2</v>
      </c>
      <c t="n" r="D4" s="6">
        <v>2</v>
      </c>
    </row>
    <row r="5" spans="1:4">
      <c t="s" r="A5" s="4">
        <v>206</v>
      </c>
    </row>
    <row r="6" spans="1:4">
      <c t="s" r="A6" s="3">
        <v>284</v>
      </c>
    </row>
    <row r="7" spans="1:4">
      <c t="s" r="A7" s="4">
        <v>286</v>
      </c>
      <c t="s" r="C7" s="4">
        <v>287</v>
      </c>
      <c t="s" r="D7" s="4">
        <v>288</v>
      </c>
    </row>
    <row r="8" spans="1:4">
      <c t="s" r="A8" s="4">
        <v>289</v>
      </c>
    </row>
    <row r="9" spans="1:4">
      <c t="s" r="A9" s="3">
        <v>284</v>
      </c>
    </row>
    <row r="10" spans="1:4">
      <c t="s" r="A10" s="4">
        <v>286</v>
      </c>
      <c t="s" r="B10" s="4">
        <v>29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291</v>
      </c>
      <c t="s" r="B1" s="2">
        <v>2</v>
      </c>
      <c t="s" r="C1" s="2">
        <v>30</v>
      </c>
    </row>
    <row r="2" spans="1:3">
      <c t="s" r="A2" s="3">
        <v>292</v>
      </c>
    </row>
    <row r="3" spans="1:3">
      <c t="s" r="A3" s="4">
        <v>293</v>
      </c>
      <c t="n" r="B3" s="7">
        <v>19177</v>
      </c>
      <c t="n" r="C3" s="7">
        <v>40342</v>
      </c>
    </row>
    <row r="4" spans="1:3">
      <c t="s" r="A4" s="4">
        <v>294</v>
      </c>
      <c t="n" r="B4" s="6">
        <v>-1</v>
      </c>
    </row>
    <row r="5" spans="1:3">
      <c t="s" r="A5" s="4">
        <v>295</v>
      </c>
      <c t="n" r="B5" s="6">
        <v>19176</v>
      </c>
      <c t="n" r="C5" s="6">
        <v>40342</v>
      </c>
    </row>
    <row r="6" spans="1:3">
      <c t="s" r="A6" s="3">
        <v>33</v>
      </c>
    </row>
    <row r="7" spans="1:3">
      <c t="s" r="A7" s="4">
        <v>293</v>
      </c>
      <c t="n" r="B7" s="6">
        <v>267</v>
      </c>
      <c t="n" r="C7" s="6">
        <v>266</v>
      </c>
    </row>
    <row r="8" spans="1:3">
      <c t="s" r="A8" s="4">
        <v>295</v>
      </c>
      <c t="n" r="B8" s="6">
        <v>267</v>
      </c>
      <c t="n" r="C8" s="6">
        <v>266</v>
      </c>
    </row>
    <row r="9" spans="1:3">
      <c t="s" r="A9" s="3">
        <v>34</v>
      </c>
    </row>
    <row r="10" spans="1:3">
      <c t="s" r="A10" s="4">
        <v>293</v>
      </c>
      <c t="n" r="B10" s="6">
        <v>125397</v>
      </c>
      <c t="n" r="C10" s="6">
        <v>127661</v>
      </c>
    </row>
    <row r="11" spans="1:3">
      <c t="s" r="A11" s="4">
        <v>296</v>
      </c>
      <c t="n" r="B11" s="6">
        <v>50</v>
      </c>
      <c t="n" r="C11" s="6">
        <v>16</v>
      </c>
    </row>
    <row r="12" spans="1:3">
      <c t="s" r="A12" s="4">
        <v>294</v>
      </c>
      <c t="n" r="B12" s="6">
        <v>-262</v>
      </c>
      <c t="n" r="C12" s="6">
        <v>-100</v>
      </c>
    </row>
    <row r="13" spans="1:3">
      <c t="s" r="A13" s="4">
        <v>295</v>
      </c>
      <c t="n" r="B13" s="6">
        <v>125185</v>
      </c>
      <c t="n" r="C13" s="6">
        <v>127577</v>
      </c>
    </row>
    <row r="14" spans="1:3">
      <c t="s" r="A14" s="4">
        <v>297</v>
      </c>
    </row>
    <row r="15" spans="1:3">
      <c t="s" r="A15" s="3">
        <v>292</v>
      </c>
    </row>
    <row r="16" spans="1:3">
      <c t="s" r="A16" s="4">
        <v>293</v>
      </c>
      <c t="n" r="B16" s="6">
        <v>4577</v>
      </c>
      <c t="n" r="C16" s="6">
        <v>40342</v>
      </c>
    </row>
    <row r="17" spans="1:3">
      <c t="s" r="A17" s="4">
        <v>295</v>
      </c>
      <c t="n" r="B17" s="6">
        <v>4577</v>
      </c>
      <c t="n" r="C17" s="6">
        <v>40342</v>
      </c>
    </row>
    <row r="18" spans="1:3">
      <c t="s" r="A18" s="4">
        <v>298</v>
      </c>
    </row>
    <row r="19" spans="1:3">
      <c t="s" r="A19" s="3">
        <v>292</v>
      </c>
    </row>
    <row r="20" spans="1:3">
      <c t="s" r="A20" s="4">
        <v>293</v>
      </c>
      <c t="n" r="B20" s="6">
        <v>7599</v>
      </c>
    </row>
    <row r="21" spans="1:3">
      <c t="s" r="A21" s="4">
        <v>295</v>
      </c>
      <c t="n" r="B21" s="6">
        <v>7599</v>
      </c>
    </row>
    <row r="22" spans="1:3">
      <c t="s" r="A22" s="4">
        <v>299</v>
      </c>
    </row>
    <row r="23" spans="1:3">
      <c t="s" r="A23" s="3">
        <v>292</v>
      </c>
    </row>
    <row r="24" spans="1:3">
      <c t="s" r="A24" s="4">
        <v>293</v>
      </c>
      <c t="n" r="B24" s="6">
        <v>1999</v>
      </c>
    </row>
    <row r="25" spans="1:3">
      <c t="s" r="A25" s="4">
        <v>295</v>
      </c>
      <c t="n" r="B25" s="6">
        <v>1999</v>
      </c>
    </row>
    <row r="26" spans="1:3">
      <c t="s" r="A26" s="4">
        <v>300</v>
      </c>
    </row>
    <row r="27" spans="1:3">
      <c t="s" r="A27" s="3">
        <v>292</v>
      </c>
    </row>
    <row r="28" spans="1:3">
      <c t="s" r="A28" s="4">
        <v>293</v>
      </c>
      <c t="n" r="B28" s="6">
        <v>5002</v>
      </c>
    </row>
    <row r="29" spans="1:3">
      <c t="s" r="A29" s="4">
        <v>294</v>
      </c>
      <c t="n" r="B29" s="6">
        <v>-1</v>
      </c>
    </row>
    <row r="30" spans="1:3">
      <c t="s" r="A30" s="4">
        <v>295</v>
      </c>
      <c t="n" r="B30" s="6">
        <v>5001</v>
      </c>
    </row>
    <row r="31" spans="1:3">
      <c t="s" r="A31" s="4">
        <v>301</v>
      </c>
    </row>
    <row r="32" spans="1:3">
      <c t="s" r="A32" s="3">
        <v>33</v>
      </c>
    </row>
    <row r="33" spans="1:3">
      <c t="s" r="A33" s="4">
        <v>293</v>
      </c>
      <c t="n" r="B33" s="6">
        <v>267</v>
      </c>
      <c t="n" r="C33" s="6">
        <v>266</v>
      </c>
    </row>
    <row r="34" spans="1:3">
      <c t="s" r="A34" s="4">
        <v>295</v>
      </c>
      <c t="n" r="B34" s="6">
        <v>267</v>
      </c>
      <c t="n" r="C34" s="6">
        <v>266</v>
      </c>
    </row>
    <row r="35" spans="1:3">
      <c t="s" r="A35" s="4">
        <v>302</v>
      </c>
    </row>
    <row r="36" spans="1:3">
      <c t="s" r="A36" s="3">
        <v>34</v>
      </c>
    </row>
    <row r="37" spans="1:3">
      <c t="s" r="A37" s="4">
        <v>293</v>
      </c>
      <c t="n" r="C37" s="6">
        <v>401</v>
      </c>
    </row>
    <row r="38" spans="1:3">
      <c t="s" r="A38" s="4">
        <v>294</v>
      </c>
      <c t="n" r="C38" s="6">
        <v>-1</v>
      </c>
    </row>
    <row r="39" spans="1:3">
      <c t="s" r="A39" s="4">
        <v>295</v>
      </c>
      <c t="n" r="C39" s="6">
        <v>400</v>
      </c>
    </row>
    <row r="40" spans="1:3">
      <c t="s" r="A40" s="4">
        <v>303</v>
      </c>
    </row>
    <row r="41" spans="1:3">
      <c t="s" r="A41" s="3">
        <v>34</v>
      </c>
    </row>
    <row r="42" spans="1:3">
      <c t="s" r="A42" s="4">
        <v>293</v>
      </c>
      <c t="n" r="B42" s="6">
        <v>10007</v>
      </c>
      <c t="n" r="C42" s="6">
        <v>6556</v>
      </c>
    </row>
    <row r="43" spans="1:3">
      <c t="s" r="A43" s="4">
        <v>294</v>
      </c>
      <c t="n" r="B43" s="6">
        <v>-57</v>
      </c>
      <c t="n" r="C43" s="6">
        <v>-7</v>
      </c>
    </row>
    <row r="44" spans="1:3">
      <c t="s" r="A44" s="4">
        <v>295</v>
      </c>
      <c t="n" r="B44" s="6">
        <v>9950</v>
      </c>
      <c t="n" r="C44" s="6">
        <v>6549</v>
      </c>
    </row>
    <row r="45" spans="1:3">
      <c t="s" r="A45" s="4">
        <v>304</v>
      </c>
    </row>
    <row r="46" spans="1:3">
      <c t="s" r="A46" s="3">
        <v>34</v>
      </c>
    </row>
    <row r="47" spans="1:3">
      <c t="s" r="A47" s="4">
        <v>293</v>
      </c>
      <c t="n" r="B47" s="6">
        <v>27661</v>
      </c>
      <c t="n" r="C47" s="6">
        <v>10985</v>
      </c>
    </row>
    <row r="48" spans="1:3">
      <c t="s" r="A48" s="4">
        <v>296</v>
      </c>
      <c t="n" r="B48" s="6">
        <v>49</v>
      </c>
      <c t="n" r="C48" s="6">
        <v>14</v>
      </c>
    </row>
    <row r="49" spans="1:3">
      <c t="s" r="A49" s="4">
        <v>294</v>
      </c>
      <c t="n" r="B49" s="6">
        <v>-2</v>
      </c>
    </row>
    <row r="50" spans="1:3">
      <c t="s" r="A50" s="4">
        <v>295</v>
      </c>
      <c t="n" r="B50" s="6">
        <v>27708</v>
      </c>
      <c t="n" r="C50" s="6">
        <v>10999</v>
      </c>
    </row>
    <row r="51" spans="1:3">
      <c t="s" r="A51" s="4">
        <v>305</v>
      </c>
    </row>
    <row r="52" spans="1:3">
      <c t="s" r="A52" s="3">
        <v>34</v>
      </c>
    </row>
    <row r="53" spans="1:3">
      <c t="s" r="A53" s="4">
        <v>293</v>
      </c>
      <c t="n" r="B53" s="6">
        <v>64892</v>
      </c>
      <c t="n" r="C53" s="6">
        <v>97307</v>
      </c>
    </row>
    <row r="54" spans="1:3">
      <c t="s" r="A54" s="4">
        <v>296</v>
      </c>
      <c t="n" r="B54" s="6">
        <v>1</v>
      </c>
      <c t="n" r="C54" s="6">
        <v>2</v>
      </c>
    </row>
    <row r="55" spans="1:3">
      <c t="s" r="A55" s="4">
        <v>294</v>
      </c>
      <c t="n" r="B55" s="6">
        <v>-77</v>
      </c>
      <c t="n" r="C55" s="6">
        <v>-63</v>
      </c>
    </row>
    <row r="56" spans="1:3">
      <c t="s" r="A56" s="4">
        <v>295</v>
      </c>
      <c t="n" r="B56" s="6">
        <v>64816</v>
      </c>
      <c t="n" r="C56" s="6">
        <v>97246</v>
      </c>
    </row>
    <row r="57" spans="1:3">
      <c t="s" r="A57" s="4">
        <v>306</v>
      </c>
    </row>
    <row r="58" spans="1:3">
      <c t="s" r="A58" s="3">
        <v>34</v>
      </c>
    </row>
    <row r="59" spans="1:3">
      <c t="s" r="A59" s="4">
        <v>293</v>
      </c>
      <c t="n" r="B59" s="6">
        <v>22837</v>
      </c>
      <c t="n" r="C59" s="6">
        <v>12412</v>
      </c>
    </row>
    <row r="60" spans="1:3">
      <c t="s" r="A60" s="4">
        <v>294</v>
      </c>
      <c t="n" r="B60" s="6">
        <v>-126</v>
      </c>
      <c t="n" r="C60" s="6">
        <v>-29</v>
      </c>
    </row>
    <row r="61" spans="1:3">
      <c t="s" r="A61" s="4">
        <v>295</v>
      </c>
      <c t="n" r="B61" s="7">
        <v>22711</v>
      </c>
      <c t="n" r="C61" s="7">
        <v>1238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7</v>
      </c>
      <c t="s" r="B1" s="2">
        <v>2</v>
      </c>
      <c t="s" r="C1" s="2">
        <v>30</v>
      </c>
    </row>
    <row r="2" spans="1:3">
      <c t="s" r="A2" s="3">
        <v>308</v>
      </c>
    </row>
    <row r="3" spans="1:3">
      <c t="s" r="A3" s="4">
        <v>309</v>
      </c>
      <c t="n" r="B3" s="7">
        <v>101501</v>
      </c>
      <c t="n" r="C3" s="7">
        <v>111321</v>
      </c>
    </row>
    <row r="4" spans="1:3">
      <c t="s" r="A4" s="4">
        <v>310</v>
      </c>
      <c t="n" r="B4" s="6">
        <v>-256</v>
      </c>
      <c t="n" r="C4" s="6">
        <v>-100</v>
      </c>
    </row>
    <row r="5" spans="1:3">
      <c t="s" r="A5" s="4">
        <v>311</v>
      </c>
      <c t="n" r="B5" s="6">
        <v>6301</v>
      </c>
    </row>
    <row r="6" spans="1:3">
      <c t="s" r="A6" s="4">
        <v>312</v>
      </c>
      <c t="n" r="B6" s="6">
        <v>-7</v>
      </c>
    </row>
    <row r="7" spans="1:3">
      <c t="s" r="A7" s="4">
        <v>313</v>
      </c>
      <c t="n" r="B7" s="6">
        <v>107802</v>
      </c>
      <c t="n" r="C7" s="6">
        <v>111321</v>
      </c>
    </row>
    <row r="8" spans="1:3">
      <c t="s" r="A8" s="4">
        <v>314</v>
      </c>
      <c t="n" r="B8" s="6">
        <v>-263</v>
      </c>
      <c t="n" r="C8" s="6">
        <v>-100</v>
      </c>
    </row>
    <row r="9" spans="1:3">
      <c t="s" r="A9" s="4">
        <v>302</v>
      </c>
    </row>
    <row r="10" spans="1:3">
      <c t="s" r="A10" s="3">
        <v>308</v>
      </c>
    </row>
    <row r="11" spans="1:3">
      <c t="s" r="A11" s="4">
        <v>309</v>
      </c>
      <c t="n" r="C11" s="6">
        <v>400</v>
      </c>
    </row>
    <row r="12" spans="1:3">
      <c t="s" r="A12" s="4">
        <v>310</v>
      </c>
      <c t="n" r="C12" s="6">
        <v>-1</v>
      </c>
    </row>
    <row r="13" spans="1:3">
      <c t="s" r="A13" s="4">
        <v>313</v>
      </c>
      <c t="n" r="C13" s="6">
        <v>400</v>
      </c>
    </row>
    <row r="14" spans="1:3">
      <c t="s" r="A14" s="4">
        <v>314</v>
      </c>
      <c t="n" r="C14" s="6">
        <v>-1</v>
      </c>
    </row>
    <row r="15" spans="1:3">
      <c t="s" r="A15" s="4">
        <v>303</v>
      </c>
    </row>
    <row r="16" spans="1:3">
      <c t="s" r="A16" s="3">
        <v>308</v>
      </c>
    </row>
    <row r="17" spans="1:3">
      <c t="s" r="A17" s="4">
        <v>309</v>
      </c>
      <c t="n" r="B17" s="6">
        <v>9950</v>
      </c>
      <c t="n" r="C17" s="6">
        <v>5549</v>
      </c>
    </row>
    <row r="18" spans="1:3">
      <c t="s" r="A18" s="4">
        <v>310</v>
      </c>
      <c t="n" r="B18" s="6">
        <v>-57</v>
      </c>
      <c t="n" r="C18" s="6">
        <v>-7</v>
      </c>
    </row>
    <row r="19" spans="1:3">
      <c t="s" r="A19" s="4">
        <v>313</v>
      </c>
      <c t="n" r="B19" s="6">
        <v>9950</v>
      </c>
      <c t="n" r="C19" s="6">
        <v>5549</v>
      </c>
    </row>
    <row r="20" spans="1:3">
      <c t="s" r="A20" s="4">
        <v>314</v>
      </c>
      <c t="n" r="B20" s="6">
        <v>-57</v>
      </c>
      <c t="n" r="C20" s="6">
        <v>-7</v>
      </c>
    </row>
    <row r="21" spans="1:3">
      <c t="s" r="A21" s="4">
        <v>304</v>
      </c>
    </row>
    <row r="22" spans="1:3">
      <c t="s" r="A22" s="3">
        <v>308</v>
      </c>
    </row>
    <row r="23" spans="1:3">
      <c t="s" r="A23" s="4">
        <v>309</v>
      </c>
      <c t="n" r="B23" s="6">
        <v>7834</v>
      </c>
    </row>
    <row r="24" spans="1:3">
      <c t="s" r="A24" s="4">
        <v>310</v>
      </c>
      <c t="n" r="B24" s="6">
        <v>-2</v>
      </c>
    </row>
    <row r="25" spans="1:3">
      <c t="s" r="A25" s="4">
        <v>313</v>
      </c>
      <c t="n" r="B25" s="6">
        <v>7834</v>
      </c>
    </row>
    <row r="26" spans="1:3">
      <c t="s" r="A26" s="4">
        <v>314</v>
      </c>
      <c t="n" r="B26" s="6">
        <v>-2</v>
      </c>
    </row>
    <row r="27" spans="1:3">
      <c t="s" r="A27" s="4">
        <v>305</v>
      </c>
    </row>
    <row r="28" spans="1:3">
      <c t="s" r="A28" s="3">
        <v>308</v>
      </c>
    </row>
    <row r="29" spans="1:3">
      <c t="s" r="A29" s="4">
        <v>309</v>
      </c>
      <c t="n" r="B29" s="6">
        <v>61006</v>
      </c>
      <c t="n" r="C29" s="6">
        <v>92989</v>
      </c>
    </row>
    <row r="30" spans="1:3">
      <c t="s" r="A30" s="4">
        <v>310</v>
      </c>
      <c t="n" r="B30" s="6">
        <v>-71</v>
      </c>
      <c t="n" r="C30" s="6">
        <v>-63</v>
      </c>
    </row>
    <row r="31" spans="1:3">
      <c t="s" r="A31" s="4">
        <v>311</v>
      </c>
      <c t="n" r="B31" s="6">
        <v>6301</v>
      </c>
    </row>
    <row r="32" spans="1:3">
      <c t="s" r="A32" s="4">
        <v>312</v>
      </c>
      <c t="n" r="B32" s="6">
        <v>-7</v>
      </c>
    </row>
    <row r="33" spans="1:3">
      <c t="s" r="A33" s="4">
        <v>313</v>
      </c>
      <c t="n" r="B33" s="6">
        <v>67307</v>
      </c>
      <c t="n" r="C33" s="6">
        <v>92989</v>
      </c>
    </row>
    <row r="34" spans="1:3">
      <c t="s" r="A34" s="4">
        <v>314</v>
      </c>
      <c t="n" r="B34" s="6">
        <v>-78</v>
      </c>
      <c t="n" r="C34" s="6">
        <v>-63</v>
      </c>
    </row>
    <row r="35" spans="1:3">
      <c t="s" r="A35" s="4">
        <v>306</v>
      </c>
    </row>
    <row r="36" spans="1:3">
      <c t="s" r="A36" s="3">
        <v>308</v>
      </c>
    </row>
    <row r="37" spans="1:3">
      <c t="s" r="A37" s="4">
        <v>309</v>
      </c>
      <c t="n" r="B37" s="6">
        <v>22711</v>
      </c>
      <c t="n" r="C37" s="6">
        <v>12383</v>
      </c>
    </row>
    <row r="38" spans="1:3">
      <c t="s" r="A38" s="4">
        <v>310</v>
      </c>
      <c t="n" r="B38" s="6">
        <v>-126</v>
      </c>
      <c t="n" r="C38" s="6">
        <v>-29</v>
      </c>
    </row>
    <row r="39" spans="1:3">
      <c t="s" r="A39" s="4">
        <v>313</v>
      </c>
      <c t="n" r="B39" s="6">
        <v>22711</v>
      </c>
      <c t="n" r="C39" s="6">
        <v>12383</v>
      </c>
    </row>
    <row r="40" spans="1:3">
      <c t="s" r="A40" s="4">
        <v>314</v>
      </c>
      <c t="n" r="B40" s="7">
        <v>-126</v>
      </c>
      <c t="n" r="C40" s="7">
        <v>-2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t="s" r="A1" s="1">
        <v>315</v>
      </c>
      <c t="s" r="B1" s="2">
        <v>1</v>
      </c>
    </row>
    <row r="2" spans="1:3">
      <c t="s" r="B2" s="2">
        <v>30</v>
      </c>
      <c t="s" r="C2" s="2">
        <v>2</v>
      </c>
    </row>
    <row r="3" spans="1:3">
      <c t="s" r="A3" s="3">
        <v>316</v>
      </c>
    </row>
    <row r="4" spans="1:3">
      <c t="s" r="A4" s="4">
        <v>317</v>
      </c>
      <c t="n" r="B4" s="9">
        <v>3.16</v>
      </c>
      <c t="n" r="C4" s="9">
        <v>3.29</v>
      </c>
    </row>
    <row r="5" spans="1:3">
      <c t="s" r="A5" s="4">
        <v>318</v>
      </c>
      <c t="n" r="B5" s="6">
        <v>16958944</v>
      </c>
      <c t="n" r="C5" s="6">
        <v>17205683</v>
      </c>
    </row>
    <row r="6" spans="1:3">
      <c t="s" r="A6" s="4">
        <v>319</v>
      </c>
      <c t="n" r="B6" s="7">
        <v>16000</v>
      </c>
    </row>
    <row r="7" spans="1:3">
      <c t="s" r="A7" s="4">
        <v>320</v>
      </c>
    </row>
    <row r="8" spans="1:3">
      <c t="s" r="A8" s="3">
        <v>316</v>
      </c>
    </row>
    <row r="9" spans="1:3">
      <c t="s" r="A9" s="4">
        <v>317</v>
      </c>
      <c t="n" r="B9" s="9">
        <v>6.39</v>
      </c>
    </row>
    <row r="10" spans="1:3">
      <c t="s" r="A10" s="4">
        <v>318</v>
      </c>
      <c t="n" r="B10" s="6">
        <v>284600</v>
      </c>
    </row>
    <row r="11" spans="1:3">
      <c t="s" r="A11" s="4">
        <v>319</v>
      </c>
      <c t="n" r="B11" s="7">
        <v>16000</v>
      </c>
    </row>
    <row r="12" spans="1:3">
      <c t="s" r="A12" s="4">
        <v>321</v>
      </c>
      <c t="s" r="B12" s="4">
        <v>322</v>
      </c>
    </row>
    <row r="13" spans="1:3">
      <c t="s" r="A13" s="4">
        <v>323</v>
      </c>
      <c t="s" r="B13" s="4">
        <v>324</v>
      </c>
    </row>
    <row r="14" spans="1:3">
      <c t="s" r="A14" s="4">
        <v>325</v>
      </c>
      <c t="s" r="B14" s="4">
        <v>326</v>
      </c>
    </row>
    <row r="15" spans="1:3">
      <c t="s" r="A15" s="4">
        <v>327</v>
      </c>
      <c t="s" r="B15" s="4">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t="s" r="A1" s="1">
        <v>70</v>
      </c>
      <c t="s" r="B1" s="2">
        <v>1</v>
      </c>
    </row>
    <row r="2" spans="1:4">
      <c t="s" r="B2" s="2">
        <v>2</v>
      </c>
      <c t="s" r="C2" s="2">
        <v>30</v>
      </c>
      <c t="s" r="D2" s="2">
        <v>71</v>
      </c>
    </row>
    <row r="3" spans="1:4">
      <c t="s" r="A3" s="3">
        <v>72</v>
      </c>
    </row>
    <row r="4" spans="1:4">
      <c t="s" r="A4" s="4">
        <v>73</v>
      </c>
      <c t="n" r="B4" s="7">
        <v>35000000</v>
      </c>
    </row>
    <row r="5" spans="1:4">
      <c t="s" r="A5" s="4">
        <v>74</v>
      </c>
      <c t="n" r="B5" s="6">
        <v>1371000</v>
      </c>
      <c t="n" r="C5" s="7">
        <v>1153000</v>
      </c>
      <c t="n" r="D5" s="7">
        <v>1283000</v>
      </c>
    </row>
    <row r="6" spans="1:4">
      <c t="s" r="A6" s="4">
        <v>75</v>
      </c>
      <c t="n" r="B6" s="6">
        <v>36371000</v>
      </c>
      <c t="n" r="C6" s="6">
        <v>1153000</v>
      </c>
      <c t="n" r="D6" s="6">
        <v>1283000</v>
      </c>
    </row>
    <row r="7" spans="1:4">
      <c t="s" r="A7" s="3">
        <v>76</v>
      </c>
    </row>
    <row r="8" spans="1:4">
      <c t="s" r="A8" s="4">
        <v>77</v>
      </c>
      <c t="n" r="B8" s="6">
        <v>17831000</v>
      </c>
      <c t="n" r="C8" s="6">
        <v>20707000</v>
      </c>
      <c t="n" r="D8" s="6">
        <v>23155000</v>
      </c>
    </row>
    <row r="9" spans="1:4">
      <c t="s" r="A9" s="4">
        <v>78</v>
      </c>
      <c t="n" r="B9" s="6">
        <v>1306000</v>
      </c>
      <c t="n" r="D9" s="6">
        <v>1462000</v>
      </c>
    </row>
    <row r="10" spans="1:4">
      <c t="s" r="A10" s="4">
        <v>79</v>
      </c>
      <c t="n" r="B10" s="6">
        <v>17793000</v>
      </c>
      <c t="n" r="C10" s="6">
        <v>16758000</v>
      </c>
      <c t="n" r="D10" s="6">
        <v>15624000</v>
      </c>
    </row>
    <row r="11" spans="1:4">
      <c t="s" r="A11" s="4">
        <v>80</v>
      </c>
      <c t="n" r="B11" s="6">
        <v>36930000</v>
      </c>
      <c t="n" r="C11" s="6">
        <v>37465000</v>
      </c>
      <c t="n" r="D11" s="6">
        <v>40241000</v>
      </c>
    </row>
    <row r="12" spans="1:4">
      <c t="s" r="A12" s="4">
        <v>81</v>
      </c>
      <c t="n" r="B12" s="6">
        <v>-559000</v>
      </c>
      <c t="n" r="C12" s="6">
        <v>-36312000</v>
      </c>
      <c t="n" r="D12" s="6">
        <v>-38958000</v>
      </c>
    </row>
    <row r="13" spans="1:4">
      <c t="s" r="A13" s="4">
        <v>82</v>
      </c>
      <c t="n" r="B13" s="6">
        <v>16000</v>
      </c>
      <c t="n" r="C13" s="6">
        <v>351000</v>
      </c>
      <c t="n" r="D13" s="6">
        <v>-316000</v>
      </c>
    </row>
    <row r="14" spans="1:4">
      <c t="s" r="A14" s="4">
        <v>83</v>
      </c>
      <c t="n" r="B14" s="6">
        <v>677000</v>
      </c>
      <c t="n" r="C14" s="6">
        <v>373000</v>
      </c>
      <c t="n" r="D14" s="6">
        <v>951000</v>
      </c>
    </row>
    <row r="15" spans="1:4">
      <c t="s" r="A15" s="4">
        <v>84</v>
      </c>
      <c t="n" r="B15" s="6">
        <v>-88000</v>
      </c>
      <c t="n" r="C15" s="6">
        <v>-82000</v>
      </c>
      <c t="n" r="D15" s="6">
        <v>-56000</v>
      </c>
    </row>
    <row r="16" spans="1:4">
      <c t="s" r="A16" s="4">
        <v>85</v>
      </c>
      <c t="n" r="B16" s="7">
        <v>46000</v>
      </c>
      <c t="n" r="C16" s="7">
        <v>-35670000</v>
      </c>
      <c t="n" r="D16" s="7">
        <v>-38379000</v>
      </c>
    </row>
    <row r="17" spans="1:4">
      <c t="s" r="A17" s="3">
        <v>86</v>
      </c>
    </row>
    <row r="18" spans="1:4">
      <c t="s" r="A18" s="4">
        <v>87</v>
      </c>
      <c t="n" r="B18" s="7">
        <v>0</v>
      </c>
      <c t="n" r="C18" s="9">
        <v>-0.23</v>
      </c>
      <c t="n" r="D18" s="9">
        <v>-0.3</v>
      </c>
    </row>
    <row r="19" spans="1:4">
      <c t="s" r="A19" s="4">
        <v>88</v>
      </c>
      <c t="n" r="B19" s="7">
        <v>0</v>
      </c>
      <c t="n" r="C19" s="9">
        <v>-0.23</v>
      </c>
      <c t="n" r="D19" s="9">
        <v>-0.3</v>
      </c>
    </row>
    <row r="20" spans="1:4">
      <c t="s" r="A20" s="3">
        <v>89</v>
      </c>
    </row>
    <row r="21" spans="1:4">
      <c t="s" r="A21" s="4">
        <v>90</v>
      </c>
      <c t="n" r="B21" s="6">
        <v>158036162</v>
      </c>
      <c t="n" r="C21" s="6">
        <v>153540341</v>
      </c>
      <c t="n" r="D21" s="6">
        <v>128380800</v>
      </c>
    </row>
    <row r="22" spans="1:4">
      <c t="s" r="A22" s="4">
        <v>91</v>
      </c>
      <c t="n" r="B22" s="6">
        <v>162663894</v>
      </c>
      <c t="n" r="C22" s="6">
        <v>153540341</v>
      </c>
      <c t="n" r="D22" s="6">
        <v>1283808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329</v>
      </c>
      <c t="s" r="B1" s="2">
        <v>2</v>
      </c>
      <c t="s" r="C1" s="2">
        <v>30</v>
      </c>
    </row>
    <row r="2" spans="1:3">
      <c t="s" r="A2" s="3">
        <v>330</v>
      </c>
    </row>
    <row r="3" spans="1:3">
      <c t="s" r="A3" s="4">
        <v>101</v>
      </c>
      <c t="n" r="B3" s="7">
        <v>144361</v>
      </c>
      <c t="n" r="C3" s="7">
        <v>167919</v>
      </c>
    </row>
    <row r="4" spans="1:3">
      <c t="s" r="A4" s="3">
        <v>331</v>
      </c>
    </row>
    <row r="5" spans="1:3">
      <c t="s" r="A5" s="4">
        <v>316</v>
      </c>
      <c t="n" r="C5" s="6">
        <v>16</v>
      </c>
    </row>
    <row r="6" spans="1:3">
      <c t="s" r="A6" s="4">
        <v>297</v>
      </c>
    </row>
    <row r="7" spans="1:3">
      <c t="s" r="A7" s="3">
        <v>330</v>
      </c>
    </row>
    <row r="8" spans="1:3">
      <c t="s" r="A8" s="4">
        <v>101</v>
      </c>
      <c t="n" r="B8" s="6">
        <v>4577</v>
      </c>
      <c t="n" r="C8" s="6">
        <v>40342</v>
      </c>
    </row>
    <row r="9" spans="1:3">
      <c t="s" r="A9" s="4">
        <v>299</v>
      </c>
    </row>
    <row r="10" spans="1:3">
      <c t="s" r="A10" s="3">
        <v>330</v>
      </c>
    </row>
    <row r="11" spans="1:3">
      <c t="s" r="A11" s="4">
        <v>101</v>
      </c>
      <c t="n" r="B11" s="6">
        <v>11949</v>
      </c>
      <c t="n" r="C11" s="6">
        <v>6949</v>
      </c>
    </row>
    <row r="12" spans="1:3">
      <c t="s" r="A12" s="4">
        <v>298</v>
      </c>
    </row>
    <row r="13" spans="1:3">
      <c t="s" r="A13" s="3">
        <v>330</v>
      </c>
    </row>
    <row r="14" spans="1:3">
      <c t="s" r="A14" s="4">
        <v>101</v>
      </c>
      <c t="n" r="B14" s="6">
        <v>35307</v>
      </c>
      <c t="n" r="C14" s="6">
        <v>10999</v>
      </c>
    </row>
    <row r="15" spans="1:3">
      <c t="s" r="A15" s="4">
        <v>300</v>
      </c>
    </row>
    <row r="16" spans="1:3">
      <c t="s" r="A16" s="3">
        <v>330</v>
      </c>
    </row>
    <row r="17" spans="1:3">
      <c t="s" r="A17" s="4">
        <v>101</v>
      </c>
      <c t="n" r="B17" s="6">
        <v>92528</v>
      </c>
      <c t="n" r="C17" s="6">
        <v>109629</v>
      </c>
    </row>
    <row r="18" spans="1:3">
      <c t="n" r="A18" s="10">
        <v>1</v>
      </c>
    </row>
    <row r="19" spans="1:3">
      <c t="s" r="A19" s="3">
        <v>330</v>
      </c>
    </row>
    <row r="20" spans="1:3">
      <c t="s" r="A20" s="4">
        <v>101</v>
      </c>
      <c t="n" r="B20" s="6">
        <v>4577</v>
      </c>
      <c t="n" r="C20" s="6">
        <v>40342</v>
      </c>
    </row>
    <row r="21" spans="1:3">
      <c t="s" r="A21" s="4">
        <v>332</v>
      </c>
    </row>
    <row r="22" spans="1:3">
      <c t="s" r="A22" s="3">
        <v>330</v>
      </c>
    </row>
    <row r="23" spans="1:3">
      <c t="s" r="A23" s="4">
        <v>101</v>
      </c>
      <c t="n" r="B23" s="6">
        <v>4577</v>
      </c>
      <c t="n" r="C23" s="6">
        <v>40342</v>
      </c>
    </row>
    <row r="24" spans="1:3">
      <c t="n" r="A24" s="10">
        <v>2</v>
      </c>
    </row>
    <row r="25" spans="1:3">
      <c t="s" r="A25" s="3">
        <v>330</v>
      </c>
    </row>
    <row r="26" spans="1:3">
      <c t="s" r="A26" s="4">
        <v>101</v>
      </c>
      <c t="n" r="B26" s="6">
        <v>139784</v>
      </c>
      <c t="n" r="C26" s="6">
        <v>127577</v>
      </c>
    </row>
    <row r="27" spans="1:3">
      <c t="s" r="A27" s="4">
        <v>333</v>
      </c>
    </row>
    <row r="28" spans="1:3">
      <c t="s" r="A28" s="3">
        <v>330</v>
      </c>
    </row>
    <row r="29" spans="1:3">
      <c t="s" r="A29" s="4">
        <v>101</v>
      </c>
      <c t="n" r="B29" s="6">
        <v>11949</v>
      </c>
      <c t="n" r="C29" s="6">
        <v>6949</v>
      </c>
    </row>
    <row r="30" spans="1:3">
      <c t="s" r="A30" s="4">
        <v>334</v>
      </c>
    </row>
    <row r="31" spans="1:3">
      <c t="s" r="A31" s="3">
        <v>330</v>
      </c>
    </row>
    <row r="32" spans="1:3">
      <c t="s" r="A32" s="4">
        <v>101</v>
      </c>
      <c t="n" r="B32" s="6">
        <v>35307</v>
      </c>
      <c t="n" r="C32" s="6">
        <v>10999</v>
      </c>
    </row>
    <row r="33" spans="1:3">
      <c t="s" r="A33" s="4">
        <v>335</v>
      </c>
    </row>
    <row r="34" spans="1:3">
      <c t="s" r="A34" s="3">
        <v>330</v>
      </c>
    </row>
    <row r="35" spans="1:3">
      <c t="s" r="A35" s="4">
        <v>101</v>
      </c>
      <c t="n" r="B35" s="7">
        <v>92528</v>
      </c>
      <c t="n" r="C35" s="6">
        <v>109629</v>
      </c>
    </row>
    <row r="36" spans="1:3">
      <c t="n" r="A36" s="10">
        <v>3</v>
      </c>
    </row>
    <row r="37" spans="1:3">
      <c t="s" r="A37" s="3">
        <v>331</v>
      </c>
    </row>
    <row r="38" spans="1:3">
      <c t="s" r="A38" s="4">
        <v>316</v>
      </c>
      <c t="n" r="C38" s="7">
        <v>1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336</v>
      </c>
      <c t="s" r="B1" s="2">
        <v>1</v>
      </c>
    </row>
    <row r="2" spans="1:2">
      <c t="s" r="B2" s="2">
        <v>337</v>
      </c>
    </row>
    <row r="3" spans="1:2">
      <c t="s" r="A3" s="3">
        <v>338</v>
      </c>
    </row>
    <row r="4" spans="1:2">
      <c t="s" r="A4" s="4">
        <v>339</v>
      </c>
      <c t="n" r="B4" s="7">
        <v>16</v>
      </c>
    </row>
    <row r="5" spans="1:2">
      <c t="s" r="A5" s="4">
        <v>340</v>
      </c>
    </row>
    <row r="6" spans="1:2">
      <c t="s" r="A6" s="3">
        <v>338</v>
      </c>
    </row>
    <row r="7" spans="1:2">
      <c t="s" r="A7" s="4">
        <v>339</v>
      </c>
      <c t="n" r="B7" s="6">
        <v>16</v>
      </c>
    </row>
    <row r="8" spans="1:2">
      <c t="s" r="A8" s="4">
        <v>341</v>
      </c>
      <c t="n" r="B8" s="7">
        <v>-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8"/>
  </cols>
  <sheetData>
    <row r="1" spans="1:2">
      <c t="s" r="A1" s="1">
        <v>342</v>
      </c>
      <c t="s" r="B1" s="2">
        <v>1</v>
      </c>
    </row>
    <row r="2" spans="1:2">
      <c t="s" r="B2" s="2">
        <v>343</v>
      </c>
    </row>
    <row r="3" spans="1:2">
      <c t="s" r="A3" s="3">
        <v>344</v>
      </c>
    </row>
    <row r="4" spans="1:2">
      <c t="s" r="A4" s="4">
        <v>345</v>
      </c>
      <c t="n" r="B4" s="6">
        <v>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346</v>
      </c>
      <c t="s" r="B1" s="2">
        <v>2</v>
      </c>
      <c t="s" r="C1" s="2">
        <v>30</v>
      </c>
    </row>
    <row r="2" spans="1:3">
      <c t="s" r="A2" s="3">
        <v>163</v>
      </c>
    </row>
    <row r="3" spans="1:3">
      <c t="s" r="A3" s="4">
        <v>347</v>
      </c>
      <c t="n" r="B3" s="7">
        <v>1452</v>
      </c>
      <c t="n" r="C3" s="7">
        <v>1362</v>
      </c>
    </row>
    <row r="4" spans="1:3">
      <c t="s" r="A4" s="4">
        <v>348</v>
      </c>
      <c t="n" r="B4" s="6">
        <v>-1245</v>
      </c>
      <c t="n" r="C4" s="6">
        <v>-1189</v>
      </c>
    </row>
    <row r="5" spans="1:3">
      <c t="s" r="A5" s="4">
        <v>39</v>
      </c>
      <c t="n" r="B5" s="6">
        <v>207</v>
      </c>
      <c t="n" r="C5" s="6">
        <v>173</v>
      </c>
    </row>
    <row r="6" spans="1:3">
      <c t="s" r="A6" s="4">
        <v>349</v>
      </c>
    </row>
    <row r="7" spans="1:3">
      <c t="s" r="A7" s="3">
        <v>163</v>
      </c>
    </row>
    <row r="8" spans="1:3">
      <c t="s" r="A8" s="4">
        <v>347</v>
      </c>
      <c t="n" r="B8" s="6">
        <v>1224</v>
      </c>
      <c t="n" r="C8" s="6">
        <v>1158</v>
      </c>
    </row>
    <row r="9" spans="1:3">
      <c t="s" r="A9" s="4">
        <v>350</v>
      </c>
    </row>
    <row r="10" spans="1:3">
      <c t="s" r="A10" s="3">
        <v>163</v>
      </c>
    </row>
    <row r="11" spans="1:3">
      <c t="s" r="A11" s="4">
        <v>347</v>
      </c>
      <c t="n" r="B11" s="6">
        <v>130</v>
      </c>
      <c t="n" r="C11" s="6">
        <v>130</v>
      </c>
    </row>
    <row r="12" spans="1:3">
      <c t="s" r="A12" s="4">
        <v>351</v>
      </c>
    </row>
    <row r="13" spans="1:3">
      <c t="s" r="A13" s="3">
        <v>163</v>
      </c>
    </row>
    <row r="14" spans="1:3">
      <c t="s" r="A14" s="4">
        <v>347</v>
      </c>
      <c t="n" r="B14" s="7">
        <v>98</v>
      </c>
      <c t="n" r="C14" s="7">
        <v>7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t="s" r="A1" s="1">
        <v>352</v>
      </c>
      <c t="s" r="B1" s="2">
        <v>353</v>
      </c>
      <c t="s" r="C1" s="2">
        <v>354</v>
      </c>
      <c t="s" r="D1" s="2">
        <v>337</v>
      </c>
    </row>
    <row r="2" spans="1:4">
      <c t="s" r="A2" s="3">
        <v>355</v>
      </c>
    </row>
    <row r="3" spans="1:4">
      <c t="s" r="A3" s="4">
        <v>356</v>
      </c>
      <c t="n" r="C3" s="7">
        <v>35000000</v>
      </c>
      <c t="n" r="D3" s="7">
        <v>35000000</v>
      </c>
    </row>
    <row r="4" spans="1:4">
      <c t="s" r="A4" s="4">
        <v>44</v>
      </c>
      <c t="n" r="D4" s="7">
        <v>2328000</v>
      </c>
    </row>
    <row r="5" spans="1:4">
      <c t="s" r="A5" s="4">
        <v>357</v>
      </c>
    </row>
    <row r="6" spans="1:4">
      <c t="s" r="A6" s="3">
        <v>355</v>
      </c>
    </row>
    <row r="7" spans="1:4">
      <c t="s" r="A7" s="4">
        <v>358</v>
      </c>
      <c t="n" r="B7" s="7">
        <v>35000000</v>
      </c>
    </row>
    <row r="8" spans="1:4">
      <c t="s" r="A8" s="4">
        <v>359</v>
      </c>
      <c t="n" r="B8" s="6">
        <v>2</v>
      </c>
    </row>
    <row r="9" spans="1:4">
      <c t="s" r="A9" s="4">
        <v>360</v>
      </c>
      <c t="s" r="B9" s="4">
        <v>361</v>
      </c>
    </row>
    <row r="10" spans="1:4">
      <c t="s" r="A10" s="4">
        <v>362</v>
      </c>
      <c t="s" r="B10" s="4">
        <v>361</v>
      </c>
    </row>
    <row r="11" spans="1:4">
      <c t="s" r="A11" s="4">
        <v>363</v>
      </c>
      <c t="s" r="B11" s="4">
        <v>275</v>
      </c>
    </row>
    <row r="12" spans="1:4">
      <c t="s" r="A12" s="4">
        <v>364</v>
      </c>
      <c t="s" r="B12" s="4">
        <v>365</v>
      </c>
    </row>
    <row r="13" spans="1:4">
      <c t="s" r="A13" s="4">
        <v>366</v>
      </c>
    </row>
    <row r="14" spans="1:4">
      <c t="s" r="A14" s="3">
        <v>355</v>
      </c>
    </row>
    <row r="15" spans="1:4">
      <c t="s" r="A15" s="4">
        <v>360</v>
      </c>
      <c t="s" r="B15" s="4">
        <v>367</v>
      </c>
    </row>
    <row r="16" spans="1:4">
      <c t="s" r="A16" s="4">
        <v>362</v>
      </c>
      <c t="s" r="B16" s="4">
        <v>368</v>
      </c>
    </row>
    <row r="17" spans="1:4">
      <c t="s" r="A17" s="4">
        <v>369</v>
      </c>
      <c t="n" r="B17" s="7">
        <v>65000000</v>
      </c>
    </row>
    <row r="18" spans="1:4">
      <c t="s" r="A18" s="4">
        <v>370</v>
      </c>
      <c t="n" r="B18" s="6">
        <v>470000000</v>
      </c>
    </row>
    <row r="19" spans="1:4">
      <c t="s" r="A19" s="4">
        <v>371</v>
      </c>
      <c t="n" r="B19" s="7">
        <v>350000000</v>
      </c>
    </row>
    <row r="20" spans="1:4">
      <c t="s" r="A20" s="4">
        <v>372</v>
      </c>
      <c t="s" r="B20" s="4">
        <v>373</v>
      </c>
    </row>
    <row r="21" spans="1:4">
      <c t="s" r="A21" s="4">
        <v>374</v>
      </c>
      <c t="s" r="B21" s="4">
        <v>375</v>
      </c>
    </row>
    <row r="22" spans="1:4">
      <c t="s" r="A22" s="4">
        <v>376</v>
      </c>
      <c t="s" r="B22" s="4">
        <v>367</v>
      </c>
    </row>
    <row r="23" spans="1:4">
      <c t="s" r="A23" s="4">
        <v>377</v>
      </c>
    </row>
    <row r="24" spans="1:4">
      <c t="s" r="A24" s="3">
        <v>355</v>
      </c>
    </row>
    <row r="25" spans="1:4">
      <c t="s" r="A25" s="4">
        <v>369</v>
      </c>
      <c t="n" r="B25" s="7">
        <v>65000000</v>
      </c>
    </row>
    <row r="26" spans="1:4">
      <c t="s" r="A26" s="4">
        <v>378</v>
      </c>
      <c t="n" r="B26" s="6">
        <v>70000000</v>
      </c>
    </row>
    <row r="27" spans="1:4">
      <c t="s" r="A27" s="4">
        <v>370</v>
      </c>
      <c t="n" r="B27" s="6">
        <v>415000000</v>
      </c>
    </row>
    <row r="28" spans="1:4">
      <c t="s" r="A28" s="4">
        <v>371</v>
      </c>
      <c t="n" r="B28" s="7">
        <v>350000000</v>
      </c>
    </row>
    <row r="29" spans="1:4">
      <c t="s" r="A29" s="4">
        <v>372</v>
      </c>
      <c t="s" r="B29" s="4">
        <v>379</v>
      </c>
    </row>
    <row r="30" spans="1:4">
      <c t="s" r="A30" s="4">
        <v>374</v>
      </c>
      <c t="s" r="B30" s="4">
        <v>373</v>
      </c>
    </row>
    <row r="31" spans="1:4">
      <c t="s" r="A31" s="4">
        <v>380</v>
      </c>
    </row>
    <row r="32" spans="1:4">
      <c t="s" r="A32" s="3">
        <v>355</v>
      </c>
    </row>
    <row r="33" spans="1:4">
      <c t="s" r="A33" s="4">
        <v>360</v>
      </c>
      <c t="s" r="B33" s="4">
        <v>361</v>
      </c>
    </row>
    <row r="34" spans="1:4">
      <c t="s" r="A34" s="4">
        <v>362</v>
      </c>
      <c t="s" r="B34" s="4">
        <v>36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381</v>
      </c>
      <c t="s" r="B1" s="2">
        <v>2</v>
      </c>
      <c t="s" r="C1" s="2">
        <v>30</v>
      </c>
    </row>
    <row r="2" spans="1:3">
      <c t="s" r="A2" s="3">
        <v>167</v>
      </c>
    </row>
    <row r="3" spans="1:3">
      <c t="s" r="A3" s="4">
        <v>382</v>
      </c>
      <c t="n" r="B3" s="7">
        <v>481</v>
      </c>
      <c t="n" r="C3" s="7">
        <v>431</v>
      </c>
    </row>
    <row r="4" spans="1:3">
      <c t="s" r="A4" s="4">
        <v>383</v>
      </c>
      <c t="n" r="B4" s="6">
        <v>375</v>
      </c>
      <c t="n" r="C4" s="6">
        <v>513</v>
      </c>
    </row>
    <row r="5" spans="1:3">
      <c t="s" r="A5" s="4">
        <v>384</v>
      </c>
      <c t="n" r="B5" s="6">
        <v>24</v>
      </c>
      <c t="n" r="C5" s="6">
        <v>408</v>
      </c>
    </row>
    <row r="6" spans="1:3">
      <c t="s" r="A6" s="4">
        <v>385</v>
      </c>
      <c t="n" r="B6" s="6">
        <v>240</v>
      </c>
      <c t="n" r="C6" s="6">
        <v>185</v>
      </c>
    </row>
    <row r="7" spans="1:3">
      <c t="s" r="A7" s="4">
        <v>46</v>
      </c>
      <c t="n" r="B7" s="7">
        <v>1120</v>
      </c>
      <c t="n" r="C7" s="7">
        <v>153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3"/>
    <col customWidth="1" max="2" min="2" width="29"/>
    <col customWidth="1" max="3" min="3" width="21"/>
    <col customWidth="1" max="4" min="4" width="21"/>
  </cols>
  <sheetData>
    <row r="1" spans="1:4">
      <c t="s" r="A1" s="1">
        <v>386</v>
      </c>
      <c t="s" r="B1" s="2">
        <v>387</v>
      </c>
      <c t="s" r="C1" s="2">
        <v>337</v>
      </c>
      <c t="s" r="D1" s="2">
        <v>388</v>
      </c>
    </row>
    <row r="2" spans="1:4">
      <c t="s" r="A2" s="3">
        <v>389</v>
      </c>
    </row>
    <row r="3" spans="1:4">
      <c t="s" r="A3" s="4">
        <v>78</v>
      </c>
      <c t="n" r="C3" s="7">
        <v>1306000</v>
      </c>
      <c t="n" r="D3" s="7">
        <v>1462000</v>
      </c>
    </row>
    <row r="4" spans="1:4">
      <c t="s" r="A4" s="4">
        <v>390</v>
      </c>
      <c t="n" r="C4" s="6">
        <v>52000</v>
      </c>
    </row>
    <row r="5" spans="1:4">
      <c t="s" r="A5" s="4">
        <v>391</v>
      </c>
    </row>
    <row r="6" spans="1:4">
      <c t="s" r="A6" s="3">
        <v>392</v>
      </c>
    </row>
    <row r="7" spans="1:4">
      <c t="s" r="A7" s="4">
        <v>393</v>
      </c>
      <c t="n" r="B7" s="6">
        <v>39</v>
      </c>
    </row>
    <row r="8" spans="1:4">
      <c t="s" r="A8" s="4">
        <v>394</v>
      </c>
      <c t="n" r="B8" s="6">
        <v>21</v>
      </c>
    </row>
    <row r="9" spans="1:4">
      <c t="s" r="A9" s="4">
        <v>395</v>
      </c>
      <c t="s" r="B9" s="4">
        <v>396</v>
      </c>
    </row>
    <row r="10" spans="1:4">
      <c t="s" r="A10" s="4">
        <v>397</v>
      </c>
      <c t="s" r="B10" s="4">
        <v>398</v>
      </c>
    </row>
    <row r="11" spans="1:4">
      <c t="s" r="A11" s="4">
        <v>399</v>
      </c>
      <c t="n" r="B11" s="7">
        <v>999000</v>
      </c>
    </row>
    <row r="12" spans="1:4">
      <c t="s" r="A12" s="3">
        <v>389</v>
      </c>
    </row>
    <row r="13" spans="1:4">
      <c t="s" r="A13" s="4">
        <v>78</v>
      </c>
      <c t="n" r="C13" s="6">
        <v>1395000</v>
      </c>
    </row>
    <row r="14" spans="1:4">
      <c t="s" r="A14" s="4">
        <v>400</v>
      </c>
      <c t="n" r="C14" s="6">
        <v>-947000</v>
      </c>
    </row>
    <row r="15" spans="1:4">
      <c t="s" r="A15" s="4">
        <v>401</v>
      </c>
      <c t="n" r="C15" s="6">
        <v>-307000</v>
      </c>
    </row>
    <row r="16" spans="1:4">
      <c t="s" r="A16" s="4">
        <v>402</v>
      </c>
      <c t="n" r="C16" s="6">
        <v>-89000</v>
      </c>
    </row>
    <row r="17" spans="1:4">
      <c t="s" r="A17" s="4">
        <v>390</v>
      </c>
      <c t="n" r="C17" s="7">
        <v>52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2"/>
  </cols>
  <sheetData>
    <row r="1" spans="1:4">
      <c t="s" r="A1" s="1">
        <v>403</v>
      </c>
      <c t="s" r="B1" s="2">
        <v>1</v>
      </c>
    </row>
    <row r="2" spans="1:4">
      <c t="s" r="B2" s="2">
        <v>337</v>
      </c>
      <c t="s" r="C2" s="2">
        <v>388</v>
      </c>
      <c t="s" r="D2" s="2">
        <v>404</v>
      </c>
    </row>
    <row r="3" spans="1:4">
      <c t="s" r="A3" s="3">
        <v>405</v>
      </c>
    </row>
    <row r="4" spans="1:4">
      <c t="s" r="A4" s="4">
        <v>78</v>
      </c>
      <c t="n" r="B4" s="7">
        <v>1306000</v>
      </c>
      <c t="n" r="C4" s="7">
        <v>1462000</v>
      </c>
    </row>
    <row r="5" spans="1:4">
      <c t="s" r="A5" s="4">
        <v>148</v>
      </c>
      <c t="n" r="C5" s="6">
        <v>1196000</v>
      </c>
    </row>
    <row r="6" spans="1:4">
      <c t="s" r="A6" s="4">
        <v>406</v>
      </c>
    </row>
    <row r="7" spans="1:4">
      <c t="s" r="A7" s="3">
        <v>405</v>
      </c>
    </row>
    <row r="8" spans="1:4">
      <c t="s" r="A8" s="4">
        <v>407</v>
      </c>
      <c t="n" r="D8" s="6">
        <v>20</v>
      </c>
    </row>
    <row r="9" spans="1:4">
      <c t="s" r="A9" s="4">
        <v>78</v>
      </c>
      <c t="n" r="C9" s="6">
        <v>1370000</v>
      </c>
    </row>
    <row r="10" spans="1:4">
      <c t="s" r="A10" s="4">
        <v>400</v>
      </c>
      <c t="n" r="C10" s="6">
        <v>1085000</v>
      </c>
    </row>
    <row r="11" spans="1:4">
      <c t="s" r="A11" s="4">
        <v>408</v>
      </c>
    </row>
    <row r="12" spans="1:4">
      <c t="s" r="A12" s="3">
        <v>405</v>
      </c>
    </row>
    <row r="13" spans="1:4">
      <c t="s" r="A13" s="4">
        <v>78</v>
      </c>
      <c t="n" r="C13" s="6">
        <v>624000</v>
      </c>
    </row>
    <row r="14" spans="1:4">
      <c t="s" r="A14" s="4">
        <v>401</v>
      </c>
      <c t="n" r="C14" s="6">
        <v>28000</v>
      </c>
    </row>
    <row r="15" spans="1:4">
      <c t="s" r="A15" s="4">
        <v>409</v>
      </c>
    </row>
    <row r="16" spans="1:4">
      <c t="s" r="A16" s="3">
        <v>405</v>
      </c>
    </row>
    <row r="17" spans="1:4">
      <c t="s" r="A17" s="4">
        <v>78</v>
      </c>
      <c t="n" r="C17" s="6">
        <v>200000</v>
      </c>
    </row>
    <row r="18" spans="1:4">
      <c t="s" r="A18" s="4">
        <v>410</v>
      </c>
    </row>
    <row r="19" spans="1:4">
      <c t="s" r="A19" s="3">
        <v>405</v>
      </c>
    </row>
    <row r="20" spans="1:4">
      <c t="s" r="A20" s="4">
        <v>78</v>
      </c>
      <c t="n" r="C20" s="6">
        <v>546000</v>
      </c>
    </row>
    <row r="21" spans="1:4">
      <c t="s" r="A21" s="4">
        <v>148</v>
      </c>
      <c t="n" r="C21" s="7">
        <v>108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11</v>
      </c>
      <c t="s" r="B1" s="2">
        <v>1</v>
      </c>
    </row>
    <row r="2" spans="1:4">
      <c t="s" r="B2" s="2">
        <v>2</v>
      </c>
      <c t="s" r="C2" s="2">
        <v>30</v>
      </c>
      <c t="s" r="D2" s="2">
        <v>71</v>
      </c>
    </row>
    <row r="3" spans="1:4">
      <c t="s" r="A3" s="3">
        <v>172</v>
      </c>
    </row>
    <row r="4" spans="1:4">
      <c t="s" r="A4" s="4">
        <v>412</v>
      </c>
      <c t="n" r="B4" s="7">
        <v>1386000</v>
      </c>
    </row>
    <row r="5" spans="1:4">
      <c t="s" r="A5" s="4">
        <v>413</v>
      </c>
      <c t="n" r="B5" s="7">
        <v>878000</v>
      </c>
      <c t="n" r="C5" s="7">
        <v>936000</v>
      </c>
      <c t="n" r="D5" s="7">
        <v>1422000</v>
      </c>
    </row>
    <row r="6" spans="1:4">
      <c t="s" r="A6" s="4">
        <v>414</v>
      </c>
    </row>
    <row r="7" spans="1:4">
      <c t="s" r="A7" s="3">
        <v>172</v>
      </c>
    </row>
    <row r="8" spans="1:4">
      <c t="s" r="A8" s="4">
        <v>415</v>
      </c>
      <c t="s" r="B8" s="4">
        <v>416</v>
      </c>
    </row>
    <row r="9" spans="1:4">
      <c t="s" r="A9" s="4">
        <v>417</v>
      </c>
      <c t="s" r="B9" s="4">
        <v>418</v>
      </c>
    </row>
    <row r="10" spans="1:4">
      <c t="s" r="A10" s="4">
        <v>419</v>
      </c>
      <c t="s" r="B10" s="4">
        <v>416</v>
      </c>
    </row>
    <row r="11" spans="1:4">
      <c t="s" r="A11" s="4">
        <v>420</v>
      </c>
    </row>
    <row r="12" spans="1:4">
      <c t="s" r="A12" s="3">
        <v>172</v>
      </c>
    </row>
    <row r="13" spans="1:4">
      <c t="s" r="A13" s="4">
        <v>421</v>
      </c>
      <c t="s" r="B13" s="4">
        <v>422</v>
      </c>
    </row>
    <row r="14" spans="1:4">
      <c t="s" r="A14" s="4">
        <v>423</v>
      </c>
    </row>
    <row r="15" spans="1:4">
      <c t="s" r="A15" s="3">
        <v>172</v>
      </c>
    </row>
    <row r="16" spans="1:4">
      <c t="s" r="A16" s="4">
        <v>421</v>
      </c>
      <c t="s" r="B16" s="4">
        <v>42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r="1" spans="1:2">
      <c t="s" r="A1" s="1">
        <v>425</v>
      </c>
      <c t="s" r="B1" s="2">
        <v>426</v>
      </c>
    </row>
    <row r="2" spans="1:2">
      <c t="s" r="A2" s="3">
        <v>174</v>
      </c>
    </row>
    <row r="3" spans="1:2">
      <c t="s" r="A3" s="4">
        <v>427</v>
      </c>
      <c t="n" r="B3" s="7">
        <v>50000000</v>
      </c>
    </row>
    <row r="4" spans="1:2">
      <c t="s" r="A4" s="4">
        <v>428</v>
      </c>
      <c t="s" r="B4" s="4">
        <v>42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92</v>
      </c>
      <c t="s" r="B1" s="2">
        <v>1</v>
      </c>
    </row>
    <row r="2" spans="1:4">
      <c t="s" r="B2" s="2">
        <v>2</v>
      </c>
      <c t="s" r="C2" s="2">
        <v>30</v>
      </c>
      <c t="s" r="D2" s="2">
        <v>71</v>
      </c>
    </row>
    <row r="3" spans="1:4">
      <c t="s" r="A3" s="3">
        <v>93</v>
      </c>
    </row>
    <row r="4" spans="1:4">
      <c t="s" r="A4" s="4">
        <v>85</v>
      </c>
      <c t="n" r="B4" s="7">
        <v>46</v>
      </c>
      <c t="n" r="C4" s="7">
        <v>-35670</v>
      </c>
      <c t="n" r="D4" s="7">
        <v>-38379</v>
      </c>
    </row>
    <row r="5" spans="1:4">
      <c t="s" r="A5" s="4">
        <v>94</v>
      </c>
      <c t="n" r="B5" s="6">
        <v>-129</v>
      </c>
      <c t="n" r="C5" s="6">
        <v>-70</v>
      </c>
      <c t="n" r="D5" s="6">
        <v>-54</v>
      </c>
    </row>
    <row r="6" spans="1:4">
      <c t="s" r="A6" s="4">
        <v>95</v>
      </c>
      <c t="n" r="B6" s="7">
        <v>-83</v>
      </c>
      <c t="n" r="C6" s="7">
        <v>-35740</v>
      </c>
      <c t="n" r="D6" s="7">
        <v>-384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0</v>
      </c>
      <c t="s" r="B1" s="2">
        <v>431</v>
      </c>
      <c t="s" r="C1" s="2">
        <v>30</v>
      </c>
    </row>
    <row r="2" spans="1:3">
      <c t="s" r="A2" s="3">
        <v>432</v>
      </c>
    </row>
    <row r="3" spans="1:3">
      <c t="s" r="A3" s="4">
        <v>116</v>
      </c>
      <c t="n" r="B3" s="6">
        <v>25875000</v>
      </c>
    </row>
    <row r="4" spans="1:3">
      <c t="s" r="A4" s="4">
        <v>433</v>
      </c>
      <c t="n" r="B4" s="7">
        <v>4</v>
      </c>
    </row>
    <row r="5" spans="1:3">
      <c t="s" r="A5" s="4">
        <v>434</v>
      </c>
      <c t="n" r="B5" s="7">
        <v>96805000</v>
      </c>
      <c t="n" r="C5" s="7">
        <v>9680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t="s" r="A1" s="1">
        <v>435</v>
      </c>
      <c t="s" r="B1" s="2">
        <v>260</v>
      </c>
      <c t="s" r="C1" s="2">
        <v>30</v>
      </c>
      <c t="s" r="D1" s="2">
        <v>2</v>
      </c>
    </row>
    <row r="2" spans="1:4">
      <c t="s" r="A2" s="3">
        <v>436</v>
      </c>
    </row>
    <row r="3" spans="1:4">
      <c t="s" r="A3" s="4">
        <v>317</v>
      </c>
      <c t="n" r="B3" s="9">
        <v>3.75</v>
      </c>
    </row>
    <row r="4" spans="1:4">
      <c t="s" r="A4" s="4">
        <v>437</v>
      </c>
      <c t="n" r="D4" s="6">
        <v>537893</v>
      </c>
    </row>
    <row r="5" spans="1:4">
      <c t="s" r="A5" s="4">
        <v>438</v>
      </c>
      <c t="n" r="B5" s="6">
        <v>235000</v>
      </c>
    </row>
    <row r="6" spans="1:4">
      <c t="s" r="A6" s="4">
        <v>439</v>
      </c>
      <c t="n" r="B6" s="7">
        <v>881000</v>
      </c>
    </row>
    <row r="7" spans="1:4">
      <c t="s" r="A7" s="4">
        <v>440</v>
      </c>
    </row>
    <row r="8" spans="1:4">
      <c t="s" r="A8" s="3">
        <v>436</v>
      </c>
    </row>
    <row r="9" spans="1:4">
      <c t="s" r="A9" s="4">
        <v>441</v>
      </c>
      <c t="n" r="C9" s="6">
        <v>461382</v>
      </c>
    </row>
    <row r="10" spans="1:4">
      <c t="s" r="A10" s="4">
        <v>117</v>
      </c>
      <c t="n" r="C10" s="6">
        <v>168039</v>
      </c>
    </row>
    <row r="11" spans="1:4">
      <c t="s" r="A11" s="4">
        <v>442</v>
      </c>
    </row>
    <row r="12" spans="1:4">
      <c t="s" r="A12" s="3">
        <v>436</v>
      </c>
    </row>
    <row r="13" spans="1:4">
      <c t="s" r="A13" s="4">
        <v>317</v>
      </c>
      <c t="n" r="D13" s="9">
        <v>3.98</v>
      </c>
    </row>
    <row r="14" spans="1:4">
      <c t="s" r="A14" s="4">
        <v>437</v>
      </c>
      <c t="n" r="D14" s="6">
        <v>53789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t="s" r="A1" s="1">
        <v>443</v>
      </c>
      <c t="s" r="B1" s="2">
        <v>1</v>
      </c>
    </row>
    <row r="2" spans="1:4">
      <c t="s" r="B2" s="2">
        <v>2</v>
      </c>
      <c t="s" r="C2" s="2">
        <v>30</v>
      </c>
      <c t="s" r="D2" s="2">
        <v>71</v>
      </c>
    </row>
    <row r="3" spans="1:4">
      <c t="s" r="A3" s="3">
        <v>174</v>
      </c>
    </row>
    <row r="4" spans="1:4">
      <c t="s" r="A4" s="4">
        <v>444</v>
      </c>
      <c t="s" r="B4" s="4">
        <v>445</v>
      </c>
    </row>
    <row r="5" spans="1:4">
      <c t="s" r="A5" s="3">
        <v>446</v>
      </c>
    </row>
    <row r="6" spans="1:4">
      <c t="s" r="A6" s="4">
        <v>447</v>
      </c>
      <c t="n" r="B6" s="6">
        <v>13384883</v>
      </c>
    </row>
    <row r="7" spans="1:4">
      <c t="s" r="A7" s="4">
        <v>448</v>
      </c>
      <c t="n" r="B7" s="6">
        <v>-2875000</v>
      </c>
    </row>
    <row r="8" spans="1:4">
      <c t="s" r="A8" s="4">
        <v>449</v>
      </c>
      <c t="n" r="B8" s="6">
        <v>-14015</v>
      </c>
    </row>
    <row r="9" spans="1:4">
      <c t="s" r="A9" s="4">
        <v>450</v>
      </c>
      <c t="n" r="B9" s="6">
        <v>1558423</v>
      </c>
    </row>
    <row r="10" spans="1:4">
      <c t="s" r="A10" s="4">
        <v>451</v>
      </c>
      <c t="n" r="B10" s="6">
        <v>625</v>
      </c>
    </row>
    <row r="11" spans="1:4">
      <c t="s" r="A11" s="4">
        <v>452</v>
      </c>
      <c t="n" r="B11" s="6">
        <v>12054916</v>
      </c>
      <c t="n" r="C11" s="6">
        <v>13384883</v>
      </c>
    </row>
    <row r="12" spans="1:4">
      <c t="s" r="A12" s="3">
        <v>318</v>
      </c>
    </row>
    <row r="13" spans="1:4">
      <c t="s" r="A13" s="4">
        <v>447</v>
      </c>
      <c t="n" r="B13" s="6">
        <v>16958944</v>
      </c>
    </row>
    <row r="14" spans="1:4">
      <c t="s" r="A14" s="4">
        <v>448</v>
      </c>
      <c t="n" r="B14" s="6">
        <v>2875000</v>
      </c>
    </row>
    <row r="15" spans="1:4">
      <c t="s" r="A15" s="4">
        <v>453</v>
      </c>
      <c t="n" r="B15" s="6">
        <v>-1069838</v>
      </c>
    </row>
    <row r="16" spans="1:4">
      <c t="s" r="A16" s="4">
        <v>450</v>
      </c>
      <c t="n" r="B16" s="6">
        <v>-1558423</v>
      </c>
    </row>
    <row r="17" spans="1:4">
      <c t="s" r="A17" s="4">
        <v>452</v>
      </c>
      <c t="n" r="B17" s="6">
        <v>17205683</v>
      </c>
      <c t="n" r="C17" s="6">
        <v>16958944</v>
      </c>
    </row>
    <row r="18" spans="1:4">
      <c t="s" r="A18" s="4">
        <v>454</v>
      </c>
      <c t="n" r="B18" s="6">
        <v>11356232</v>
      </c>
      <c t="n" r="C18" s="6">
        <v>9129576</v>
      </c>
      <c t="n" r="D18" s="6">
        <v>8144040</v>
      </c>
    </row>
    <row r="19" spans="1:4">
      <c t="s" r="A19" s="4">
        <v>455</v>
      </c>
      <c t="n" r="B19" s="6">
        <v>16703236</v>
      </c>
    </row>
    <row r="20" spans="1:4">
      <c t="s" r="A20" s="3">
        <v>456</v>
      </c>
    </row>
    <row r="21" spans="1:4">
      <c t="s" r="A21" s="4">
        <v>457</v>
      </c>
      <c t="n" r="B21" s="9">
        <v>3.16</v>
      </c>
    </row>
    <row r="22" spans="1:4">
      <c t="s" r="A22" s="4">
        <v>458</v>
      </c>
      <c t="n" r="B22" s="11">
        <v>4.29</v>
      </c>
    </row>
    <row r="23" spans="1:4">
      <c t="s" r="A23" s="4">
        <v>459</v>
      </c>
      <c t="n" r="B23" s="11">
        <v>2.06</v>
      </c>
    </row>
    <row r="24" spans="1:4">
      <c t="s" r="A24" s="4">
        <v>460</v>
      </c>
      <c t="n" r="B24" s="11">
        <v>4.65</v>
      </c>
    </row>
    <row r="25" spans="1:4">
      <c t="s" r="A25" s="4">
        <v>461</v>
      </c>
      <c t="n" r="B25" s="11">
        <v>3.29</v>
      </c>
      <c t="n" r="C25" s="9">
        <v>3.16</v>
      </c>
    </row>
    <row r="26" spans="1:4">
      <c t="s" r="A26" s="4">
        <v>462</v>
      </c>
      <c t="n" r="B26" s="11">
        <v>2.98</v>
      </c>
      <c t="n" r="C26" s="9">
        <v>3.12</v>
      </c>
      <c t="n" r="D26" s="9">
        <v>4.26</v>
      </c>
    </row>
    <row r="27" spans="1:4">
      <c t="s" r="A27" s="4">
        <v>463</v>
      </c>
      <c t="n" r="B27" s="9">
        <v>3.26</v>
      </c>
    </row>
    <row r="28" spans="1:4">
      <c t="s" r="A28" s="3">
        <v>464</v>
      </c>
    </row>
    <row r="29" spans="1:4">
      <c t="s" r="A29" s="4">
        <v>465</v>
      </c>
      <c t="s" r="B29" s="4">
        <v>466</v>
      </c>
    </row>
    <row r="30" spans="1:4">
      <c t="s" r="A30" s="4">
        <v>467</v>
      </c>
      <c t="s" r="B30" s="4">
        <v>468</v>
      </c>
    </row>
    <row r="31" spans="1:4">
      <c t="s" r="A31" s="4">
        <v>469</v>
      </c>
      <c t="s" r="B31" s="4">
        <v>470</v>
      </c>
    </row>
    <row r="32" spans="1:4">
      <c t="s" r="A32" s="3">
        <v>471</v>
      </c>
    </row>
    <row r="33" spans="1:4">
      <c t="s" r="A33" s="4">
        <v>472</v>
      </c>
      <c t="n" r="B33" s="7">
        <v>29267000</v>
      </c>
      <c t="n" r="C33" s="7">
        <v>16038000</v>
      </c>
    </row>
    <row r="34" spans="1:4">
      <c t="s" r="A34" s="4">
        <v>473</v>
      </c>
      <c t="n" r="B34" s="6">
        <v>23234000</v>
      </c>
    </row>
    <row r="35" spans="1:4">
      <c t="s" r="A35" s="4">
        <v>474</v>
      </c>
      <c t="n" r="B35" s="7">
        <v>28932000</v>
      </c>
    </row>
    <row r="36" spans="1:4">
      <c t="s" r="A36" s="4">
        <v>475</v>
      </c>
      <c t="n" r="B36" s="9">
        <v>4.84</v>
      </c>
    </row>
    <row r="37" spans="1:4">
      <c t="s" r="A37" s="4">
        <v>476</v>
      </c>
      <c t="n" r="B37" s="7">
        <v>2398000</v>
      </c>
      <c t="n" r="C37" s="6">
        <v>989000</v>
      </c>
      <c t="n" r="D37" s="7">
        <v>2787000</v>
      </c>
    </row>
    <row r="38" spans="1:4">
      <c t="s" r="A38" s="4">
        <v>477</v>
      </c>
      <c t="n" r="B38" s="7">
        <v>2205000</v>
      </c>
      <c t="n" r="C38" s="7">
        <v>1286000</v>
      </c>
      <c t="n" r="D38" s="7">
        <v>6567000</v>
      </c>
    </row>
    <row r="39" spans="1:4">
      <c t="s" r="A39" s="4">
        <v>478</v>
      </c>
    </row>
    <row r="40" spans="1:4">
      <c t="s" r="A40" s="3">
        <v>174</v>
      </c>
    </row>
    <row r="41" spans="1:4">
      <c t="s" r="A41" s="4">
        <v>479</v>
      </c>
      <c t="s" r="B41" s="4">
        <v>278</v>
      </c>
    </row>
    <row r="42" spans="1:4">
      <c t="s" r="A42" s="4">
        <v>444</v>
      </c>
      <c t="s" r="B42" s="4">
        <v>480</v>
      </c>
    </row>
    <row r="43" spans="1:4">
      <c t="s" r="A43" s="4">
        <v>481</v>
      </c>
    </row>
    <row r="44" spans="1:4">
      <c t="s" r="A44" s="3">
        <v>174</v>
      </c>
    </row>
    <row r="45" spans="1:4">
      <c t="s" r="A45" s="4">
        <v>482</v>
      </c>
      <c t="s" r="B45" s="4">
        <v>483</v>
      </c>
    </row>
    <row r="46" spans="1:4">
      <c t="s" r="A46" s="4">
        <v>484</v>
      </c>
    </row>
    <row r="47" spans="1:4">
      <c t="s" r="A47" s="3">
        <v>174</v>
      </c>
    </row>
    <row r="48" spans="1:4">
      <c t="s" r="A48" s="4">
        <v>479</v>
      </c>
      <c t="s" r="B48" s="4">
        <v>278</v>
      </c>
    </row>
    <row r="49" spans="1:4">
      <c t="s" r="A49" s="4">
        <v>444</v>
      </c>
      <c t="s" r="B49" s="4">
        <v>480</v>
      </c>
    </row>
    <row r="50" spans="1:4">
      <c t="s" r="A50" s="4">
        <v>485</v>
      </c>
      <c t="s" r="B50" s="4">
        <v>486</v>
      </c>
    </row>
    <row r="51" spans="1:4">
      <c t="s" r="A51" s="4">
        <v>487</v>
      </c>
      <c t="s" r="B51" s="4">
        <v>488</v>
      </c>
    </row>
    <row r="52" spans="1:4">
      <c t="s" r="A52" s="4">
        <v>489</v>
      </c>
      <c t="s" r="B52" s="4">
        <v>490</v>
      </c>
    </row>
    <row r="53" spans="1:4">
      <c t="s" r="A53" s="3">
        <v>446</v>
      </c>
    </row>
    <row r="54" spans="1:4">
      <c t="s" r="A54" s="4">
        <v>452</v>
      </c>
      <c t="n" r="B54" s="6">
        <v>12054916</v>
      </c>
    </row>
    <row r="55" spans="1:4">
      <c t="s" r="A55" s="4">
        <v>491</v>
      </c>
    </row>
    <row r="56" spans="1:4">
      <c t="s" r="A56" s="3">
        <v>174</v>
      </c>
    </row>
    <row r="57" spans="1:4">
      <c t="s" r="A57" s="4">
        <v>482</v>
      </c>
      <c t="s" r="B57" s="4">
        <v>483</v>
      </c>
    </row>
    <row r="58" spans="1:4">
      <c t="s" r="A58" s="4">
        <v>492</v>
      </c>
    </row>
    <row r="59" spans="1:4">
      <c t="s" r="A59" s="3">
        <v>174</v>
      </c>
    </row>
    <row r="60" spans="1:4">
      <c t="s" r="A60" s="4">
        <v>479</v>
      </c>
      <c t="s" r="B60" s="4">
        <v>493</v>
      </c>
    </row>
    <row r="61" spans="1:4">
      <c t="s" r="A61" s="4">
        <v>494</v>
      </c>
      <c t="n" r="B61" s="6">
        <v>70000</v>
      </c>
    </row>
    <row r="62" spans="1:4">
      <c t="s" r="A62" s="4">
        <v>495</v>
      </c>
    </row>
    <row r="63" spans="1:4">
      <c t="s" r="A63" s="3">
        <v>174</v>
      </c>
    </row>
    <row r="64" spans="1:4">
      <c t="s" r="A64" s="4">
        <v>496</v>
      </c>
      <c t="n" r="B64" s="6">
        <v>35000</v>
      </c>
    </row>
    <row r="65" spans="1:4">
      <c t="s" r="A65" s="4">
        <v>497</v>
      </c>
    </row>
    <row r="66" spans="1:4">
      <c t="s" r="A66" s="3">
        <v>174</v>
      </c>
    </row>
    <row r="67" spans="1:4">
      <c t="s" r="A67" s="4">
        <v>479</v>
      </c>
      <c t="s" r="B67" s="4">
        <v>493</v>
      </c>
    </row>
    <row r="68" spans="1:4">
      <c t="s" r="A68" s="4">
        <v>498</v>
      </c>
      <c t="s" r="B68" s="4">
        <v>480</v>
      </c>
    </row>
    <row r="69" spans="1:4">
      <c t="s" r="A69" s="4">
        <v>499</v>
      </c>
    </row>
    <row r="70" spans="1:4">
      <c t="s" r="A70" s="3">
        <v>174</v>
      </c>
    </row>
    <row r="71" spans="1:4">
      <c t="s" r="A71" s="4">
        <v>482</v>
      </c>
      <c t="s" r="B71" s="4">
        <v>483</v>
      </c>
    </row>
    <row r="72" spans="1:4">
      <c t="s" r="A72" s="4">
        <v>500</v>
      </c>
    </row>
    <row r="73" spans="1:4">
      <c t="s" r="A73" s="3">
        <v>174</v>
      </c>
    </row>
    <row r="74" spans="1:4">
      <c t="s" r="A74" s="4">
        <v>482</v>
      </c>
      <c t="s" r="B74" s="4">
        <v>483</v>
      </c>
    </row>
    <row r="75" spans="1:4">
      <c t="s" r="A75" s="4">
        <v>501</v>
      </c>
    </row>
    <row r="76" spans="1:4">
      <c t="s" r="A76" s="3">
        <v>174</v>
      </c>
    </row>
    <row r="77" spans="1:4">
      <c t="s" r="A77" s="4">
        <v>479</v>
      </c>
      <c t="s" r="B77" s="4">
        <v>493</v>
      </c>
    </row>
    <row r="78" spans="1:4">
      <c t="s" r="A78" s="4">
        <v>502</v>
      </c>
    </row>
    <row r="79" spans="1:4">
      <c t="s" r="A79" s="3">
        <v>174</v>
      </c>
    </row>
    <row r="80" spans="1:4">
      <c t="s" r="A80" s="4">
        <v>479</v>
      </c>
      <c t="s" r="B80" s="4">
        <v>39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65"/>
    <col customWidth="1" max="2" min="2" width="30"/>
  </cols>
  <sheetData>
    <row r="1" spans="1:2">
      <c t="s" r="A1" s="1">
        <v>503</v>
      </c>
      <c t="s" r="B1" s="2">
        <v>1</v>
      </c>
    </row>
    <row r="2" spans="1:2">
      <c t="s" r="B2" s="2">
        <v>504</v>
      </c>
    </row>
    <row r="3" spans="1:2">
      <c t="s" r="A3" s="4">
        <v>505</v>
      </c>
    </row>
    <row r="4" spans="1:2">
      <c t="s" r="A4" s="3">
        <v>506</v>
      </c>
    </row>
    <row r="5" spans="1:2">
      <c t="s" r="A5" s="4">
        <v>507</v>
      </c>
      <c t="n" r="B5" s="9">
        <v>1.1</v>
      </c>
    </row>
    <row r="6" spans="1:2">
      <c t="s" r="A6" s="4">
        <v>508</v>
      </c>
      <c t="n" r="B6" s="9">
        <v>1.51</v>
      </c>
    </row>
    <row r="7" spans="1:2">
      <c t="s" r="A7" s="3">
        <v>509</v>
      </c>
    </row>
    <row r="8" spans="1:2">
      <c t="s" r="A8" s="4">
        <v>510</v>
      </c>
      <c t="n" r="B8" s="6">
        <v>6003210</v>
      </c>
    </row>
    <row r="9" spans="1:2">
      <c t="s" r="A9" s="4">
        <v>511</v>
      </c>
      <c t="n" r="B9" s="9">
        <v>1.45</v>
      </c>
    </row>
    <row r="10" spans="1:2">
      <c t="s" r="A10" s="4">
        <v>464</v>
      </c>
      <c t="s" r="B10" s="4">
        <v>512</v>
      </c>
    </row>
    <row r="11" spans="1:2">
      <c t="s" r="A11" s="4">
        <v>513</v>
      </c>
    </row>
    <row r="12" spans="1:2">
      <c t="s" r="A12" s="3">
        <v>506</v>
      </c>
    </row>
    <row r="13" spans="1:2">
      <c t="s" r="A13" s="4">
        <v>507</v>
      </c>
      <c t="n" r="B13" s="9">
        <v>1.55</v>
      </c>
    </row>
    <row r="14" spans="1:2">
      <c t="s" r="A14" s="4">
        <v>508</v>
      </c>
      <c t="n" r="B14" s="9">
        <v>4.34</v>
      </c>
    </row>
    <row r="15" spans="1:2">
      <c t="s" r="A15" s="3">
        <v>509</v>
      </c>
    </row>
    <row r="16" spans="1:2">
      <c t="s" r="A16" s="4">
        <v>510</v>
      </c>
      <c t="n" r="B16" s="6">
        <v>5412577</v>
      </c>
    </row>
    <row r="17" spans="1:2">
      <c t="s" r="A17" s="4">
        <v>511</v>
      </c>
      <c t="n" r="B17" s="9">
        <v>3.21</v>
      </c>
    </row>
    <row r="18" spans="1:2">
      <c t="s" r="A18" s="4">
        <v>464</v>
      </c>
      <c t="s" r="B18" s="4">
        <v>514</v>
      </c>
    </row>
    <row r="19" spans="1:2">
      <c t="s" r="A19" s="4">
        <v>515</v>
      </c>
    </row>
    <row r="20" spans="1:2">
      <c t="s" r="A20" s="3">
        <v>506</v>
      </c>
    </row>
    <row r="21" spans="1:2">
      <c t="s" r="A21" s="4">
        <v>507</v>
      </c>
      <c t="n" r="B21" s="9">
        <v>4.42</v>
      </c>
    </row>
    <row r="22" spans="1:2">
      <c t="s" r="A22" s="4">
        <v>508</v>
      </c>
      <c t="n" r="B22" s="9">
        <v>5.09</v>
      </c>
    </row>
    <row r="23" spans="1:2">
      <c t="s" r="A23" s="3">
        <v>509</v>
      </c>
    </row>
    <row r="24" spans="1:2">
      <c t="s" r="A24" s="4">
        <v>510</v>
      </c>
      <c t="n" r="B24" s="6">
        <v>4744005</v>
      </c>
    </row>
    <row r="25" spans="1:2">
      <c t="s" r="A25" s="4">
        <v>511</v>
      </c>
      <c t="n" r="B25" s="9">
        <v>4.99</v>
      </c>
    </row>
    <row r="26" spans="1:2">
      <c t="s" r="A26" s="4">
        <v>464</v>
      </c>
      <c t="s" r="B26" s="4">
        <v>516</v>
      </c>
    </row>
    <row r="27" spans="1:2">
      <c t="s" r="A27" s="4">
        <v>517</v>
      </c>
    </row>
    <row r="28" spans="1:2">
      <c t="s" r="A28" s="3">
        <v>506</v>
      </c>
    </row>
    <row r="29" spans="1:2">
      <c t="s" r="A29" s="4">
        <v>507</v>
      </c>
      <c t="n" r="B29" s="9">
        <v>5.14</v>
      </c>
    </row>
    <row r="30" spans="1:2">
      <c t="s" r="A30" s="4">
        <v>508</v>
      </c>
      <c t="n" r="B30" s="9">
        <v>9.32</v>
      </c>
    </row>
    <row r="31" spans="1:2">
      <c t="s" r="A31" s="3">
        <v>509</v>
      </c>
    </row>
    <row r="32" spans="1:2">
      <c t="s" r="A32" s="4">
        <v>510</v>
      </c>
      <c t="n" r="B32" s="6">
        <v>1045891</v>
      </c>
    </row>
    <row r="33" spans="1:2">
      <c t="s" r="A33" s="4">
        <v>511</v>
      </c>
      <c t="n" r="B33" s="9">
        <v>6.47</v>
      </c>
    </row>
    <row r="34" spans="1:2">
      <c t="s" r="A34" s="4">
        <v>464</v>
      </c>
      <c t="s" r="B34" s="4">
        <v>518</v>
      </c>
    </row>
    <row r="35" spans="1:2">
      <c t="s" r="A35" s="4">
        <v>519</v>
      </c>
    </row>
    <row r="36" spans="1:2">
      <c t="s" r="A36" s="3">
        <v>506</v>
      </c>
    </row>
    <row r="37" spans="1:2">
      <c t="s" r="A37" s="4">
        <v>507</v>
      </c>
      <c t="n" r="B37" s="9">
        <v>1.1</v>
      </c>
    </row>
    <row r="38" spans="1:2">
      <c t="s" r="A38" s="4">
        <v>508</v>
      </c>
      <c t="n" r="B38" s="9">
        <v>9.32</v>
      </c>
    </row>
    <row r="39" spans="1:2">
      <c t="s" r="A39" s="3">
        <v>509</v>
      </c>
    </row>
    <row r="40" spans="1:2">
      <c t="s" r="A40" s="4">
        <v>510</v>
      </c>
      <c t="n" r="B40" s="6">
        <v>17205683</v>
      </c>
    </row>
    <row r="41" spans="1:2">
      <c t="s" r="A41" s="4">
        <v>511</v>
      </c>
      <c t="n" r="B41" s="9">
        <v>3.29</v>
      </c>
    </row>
    <row r="42" spans="1:2">
      <c t="s" r="A42" s="4">
        <v>464</v>
      </c>
      <c t="s" r="B42" s="4">
        <v>4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4"/>
  </cols>
  <sheetData>
    <row r="1" spans="1:4">
      <c t="s" r="A1" s="1">
        <v>520</v>
      </c>
      <c t="s" r="B1" s="2">
        <v>1</v>
      </c>
    </row>
    <row r="2" spans="1:4">
      <c t="s" r="B2" s="2">
        <v>2</v>
      </c>
      <c t="s" r="C2" s="2">
        <v>30</v>
      </c>
      <c t="s" r="D2" s="2">
        <v>71</v>
      </c>
    </row>
    <row r="3" spans="1:4">
      <c t="s" r="A3" s="3">
        <v>318</v>
      </c>
    </row>
    <row r="4" spans="1:4">
      <c t="s" r="A4" s="4">
        <v>521</v>
      </c>
      <c t="n" r="B4" s="6">
        <v>14015</v>
      </c>
    </row>
    <row r="5" spans="1:4">
      <c t="s" r="A5" s="4">
        <v>522</v>
      </c>
      <c t="n" r="B5" s="6">
        <v>-625</v>
      </c>
    </row>
    <row r="6" spans="1:4">
      <c t="s" r="A6" s="4">
        <v>523</v>
      </c>
    </row>
    <row r="7" spans="1:4">
      <c t="s" r="A7" s="3">
        <v>318</v>
      </c>
    </row>
    <row r="8" spans="1:4">
      <c t="s" r="A8" s="4">
        <v>524</v>
      </c>
      <c t="n" r="B8" s="6">
        <v>60970</v>
      </c>
    </row>
    <row r="9" spans="1:4">
      <c t="s" r="A9" s="4">
        <v>521</v>
      </c>
      <c t="n" r="B9" s="6">
        <v>14015</v>
      </c>
    </row>
    <row r="10" spans="1:4">
      <c t="s" r="A10" s="4">
        <v>525</v>
      </c>
      <c t="n" r="B10" s="6">
        <v>-73860</v>
      </c>
    </row>
    <row r="11" spans="1:4">
      <c t="s" r="A11" s="4">
        <v>522</v>
      </c>
      <c t="n" r="B11" s="6">
        <v>-625</v>
      </c>
    </row>
    <row r="12" spans="1:4">
      <c t="s" r="A12" s="4">
        <v>526</v>
      </c>
      <c t="n" r="B12" s="6">
        <v>500</v>
      </c>
      <c t="n" r="C12" s="6">
        <v>60970</v>
      </c>
    </row>
    <row r="13" spans="1:4">
      <c t="s" r="A13" s="3">
        <v>527</v>
      </c>
    </row>
    <row r="14" spans="1:4">
      <c t="s" r="A14" s="4">
        <v>528</v>
      </c>
      <c t="n" r="B14" s="9">
        <v>4.73</v>
      </c>
    </row>
    <row r="15" spans="1:4">
      <c t="s" r="A15" s="4">
        <v>529</v>
      </c>
      <c t="n" r="B15" s="11">
        <v>3.75</v>
      </c>
      <c t="n" r="C15" s="9">
        <v>2.67</v>
      </c>
      <c t="n" r="D15" s="9">
        <v>2.41</v>
      </c>
    </row>
    <row r="16" spans="1:4">
      <c t="s" r="A16" s="4">
        <v>530</v>
      </c>
      <c t="n" r="B16" s="11">
        <v>4.54</v>
      </c>
    </row>
    <row r="17" spans="1:4">
      <c t="s" r="A17" s="4">
        <v>531</v>
      </c>
      <c t="n" r="B17" s="11">
        <v>4.65</v>
      </c>
    </row>
    <row r="18" spans="1:4">
      <c t="s" r="A18" s="4">
        <v>532</v>
      </c>
      <c t="n" r="B18" s="9">
        <v>4.65</v>
      </c>
      <c t="n" r="C18" s="9">
        <v>4.73</v>
      </c>
    </row>
    <row r="19" spans="1:4">
      <c t="s" r="A19" s="3">
        <v>533</v>
      </c>
    </row>
    <row r="20" spans="1:4">
      <c t="s" r="A20" s="4">
        <v>534</v>
      </c>
      <c t="s" r="B20" s="4">
        <v>535</v>
      </c>
      <c t="s" r="C20" s="4">
        <v>536</v>
      </c>
    </row>
    <row r="21" spans="1:4">
      <c t="s" r="A21" s="3">
        <v>537</v>
      </c>
    </row>
    <row r="22" spans="1:4">
      <c t="s" r="A22" s="4">
        <v>538</v>
      </c>
      <c t="n" r="B22" s="7">
        <v>275000</v>
      </c>
      <c t="n" r="C22" s="7">
        <v>782000</v>
      </c>
      <c t="n" r="D22" s="7">
        <v>252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4"/>
  </cols>
  <sheetData>
    <row r="1" spans="1:2">
      <c t="s" r="A1" s="1">
        <v>539</v>
      </c>
      <c t="s" r="B1" s="2">
        <v>1</v>
      </c>
    </row>
    <row r="2" spans="1:2">
      <c t="s" r="B2" s="2">
        <v>540</v>
      </c>
    </row>
    <row r="3" spans="1:2">
      <c t="s" r="A3" s="3">
        <v>174</v>
      </c>
    </row>
    <row r="4" spans="1:2">
      <c t="s" r="A4" s="4">
        <v>541</v>
      </c>
      <c t="n" r="B4" s="6">
        <v>1000000</v>
      </c>
    </row>
    <row r="5" spans="1:2">
      <c t="s" r="A5" s="4">
        <v>542</v>
      </c>
      <c t="n" r="B5" s="6">
        <v>57635</v>
      </c>
    </row>
    <row r="6" spans="1:2">
      <c t="s" r="A6" s="4">
        <v>543</v>
      </c>
      <c t="s" r="B6" s="4">
        <v>486</v>
      </c>
    </row>
    <row r="7" spans="1:2">
      <c t="s" r="A7" s="4">
        <v>544</v>
      </c>
      <c t="s" r="B7" s="4">
        <v>416</v>
      </c>
    </row>
    <row r="8" spans="1:2">
      <c t="s" r="A8" s="4">
        <v>545</v>
      </c>
      <c t="n" r="B8" s="6">
        <v>1</v>
      </c>
    </row>
    <row r="9" spans="1:2">
      <c t="s" r="A9" s="4">
        <v>546</v>
      </c>
      <c t="n" r="B9" s="6">
        <v>2</v>
      </c>
    </row>
    <row r="10" spans="1:2">
      <c t="s" r="A10" s="4">
        <v>547</v>
      </c>
      <c t="s" r="B10" s="4">
        <v>548</v>
      </c>
    </row>
    <row r="11" spans="1:2">
      <c t="s" r="A11" s="4">
        <v>549</v>
      </c>
      <c t="s" r="B11" s="4">
        <v>445</v>
      </c>
    </row>
    <row r="12" spans="1:2">
      <c t="s" r="A12" s="4">
        <v>550</v>
      </c>
      <c t="s" r="B12" s="4">
        <v>4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51</v>
      </c>
      <c t="s" r="B1" s="2">
        <v>1</v>
      </c>
    </row>
    <row r="2" spans="1:4">
      <c t="s" r="B2" s="2">
        <v>2</v>
      </c>
      <c t="s" r="C2" s="2">
        <v>30</v>
      </c>
      <c t="s" r="D2" s="2">
        <v>71</v>
      </c>
    </row>
    <row r="3" spans="1:4">
      <c t="s" r="A3" s="3">
        <v>552</v>
      </c>
    </row>
    <row r="4" spans="1:4">
      <c t="s" r="A4" s="4">
        <v>553</v>
      </c>
      <c t="n" r="B4" s="7">
        <v>8397000</v>
      </c>
      <c t="n" r="C4" s="7">
        <v>7658000</v>
      </c>
      <c t="n" r="D4" s="7">
        <v>4435000</v>
      </c>
    </row>
    <row r="5" spans="1:4">
      <c t="s" r="A5" s="4">
        <v>282</v>
      </c>
    </row>
    <row r="6" spans="1:4">
      <c t="s" r="A6" s="3">
        <v>552</v>
      </c>
    </row>
    <row r="7" spans="1:4">
      <c t="s" r="A7" s="4">
        <v>401</v>
      </c>
      <c t="n" r="D7" s="6">
        <v>205000</v>
      </c>
    </row>
    <row r="8" spans="1:4">
      <c t="s" r="A8" s="4">
        <v>77</v>
      </c>
    </row>
    <row r="9" spans="1:4">
      <c t="s" r="A9" s="3">
        <v>552</v>
      </c>
    </row>
    <row r="10" spans="1:4">
      <c t="s" r="A10" s="4">
        <v>553</v>
      </c>
      <c t="n" r="B10" s="6">
        <v>2139000</v>
      </c>
      <c t="n" r="C10" s="6">
        <v>2545000</v>
      </c>
      <c t="n" r="D10" s="6">
        <v>1741000</v>
      </c>
    </row>
    <row r="11" spans="1:4">
      <c t="s" r="A11" s="4">
        <v>78</v>
      </c>
    </row>
    <row r="12" spans="1:4">
      <c t="s" r="A12" s="3">
        <v>552</v>
      </c>
    </row>
    <row r="13" spans="1:4">
      <c t="s" r="A13" s="4">
        <v>553</v>
      </c>
      <c t="n" r="B13" s="6">
        <v>307000</v>
      </c>
      <c t="n" r="D13" s="6">
        <v>28000</v>
      </c>
    </row>
    <row r="14" spans="1:4">
      <c t="s" r="A14" s="4">
        <v>79</v>
      </c>
    </row>
    <row r="15" spans="1:4">
      <c t="s" r="A15" s="3">
        <v>552</v>
      </c>
    </row>
    <row r="16" spans="1:4">
      <c t="s" r="A16" s="4">
        <v>553</v>
      </c>
      <c t="n" r="B16" s="7">
        <v>5951000</v>
      </c>
      <c t="n" r="C16" s="7">
        <v>5113000</v>
      </c>
      <c t="n" r="D16" s="7">
        <v>2666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s>
  <sheetData>
    <row r="1" spans="1:4">
      <c t="s" r="A1" s="1">
        <v>554</v>
      </c>
      <c t="s" r="B1" s="2">
        <v>1</v>
      </c>
    </row>
    <row r="2" spans="1:4">
      <c t="s" r="B2" s="2">
        <v>2</v>
      </c>
      <c t="s" r="C2" s="2">
        <v>30</v>
      </c>
      <c t="s" r="D2" s="2">
        <v>71</v>
      </c>
    </row>
    <row r="3" spans="1:4">
      <c t="s" r="A3" s="3">
        <v>555</v>
      </c>
    </row>
    <row r="4" spans="1:4">
      <c t="s" r="A4" s="4">
        <v>556</v>
      </c>
      <c t="n" r="B4" s="7">
        <v>0</v>
      </c>
    </row>
    <row r="5" spans="1:4">
      <c t="s" r="A5" s="3">
        <v>557</v>
      </c>
    </row>
    <row r="6" spans="1:4">
      <c t="s" r="A6" s="4">
        <v>558</v>
      </c>
      <c t="n" r="B6" s="7">
        <v>13321000</v>
      </c>
    </row>
    <row r="7" spans="1:4">
      <c t="s" r="A7" s="4">
        <v>559</v>
      </c>
      <c t="s" r="B7" s="4">
        <v>560</v>
      </c>
    </row>
    <row r="8" spans="1:4">
      <c t="s" r="A8" s="4">
        <v>561</v>
      </c>
    </row>
    <row r="9" spans="1:4">
      <c t="s" r="A9" s="3">
        <v>555</v>
      </c>
    </row>
    <row r="10" spans="1:4">
      <c t="s" r="A10" s="4">
        <v>321</v>
      </c>
      <c t="s" r="B10" s="4">
        <v>322</v>
      </c>
      <c t="s" r="C10" s="4">
        <v>322</v>
      </c>
      <c t="s" r="D10" s="4">
        <v>322</v>
      </c>
    </row>
    <row r="11" spans="1:4">
      <c t="s" r="A11" s="4">
        <v>562</v>
      </c>
      <c t="s" r="B11" s="4">
        <v>563</v>
      </c>
      <c t="s" r="C11" s="4">
        <v>564</v>
      </c>
      <c t="s" r="D11" s="4">
        <v>565</v>
      </c>
    </row>
    <row r="12" spans="1:4">
      <c t="s" r="A12" s="4">
        <v>566</v>
      </c>
      <c t="s" r="B12" s="4">
        <v>567</v>
      </c>
      <c t="s" r="C12" s="4">
        <v>568</v>
      </c>
      <c t="s" r="D12" s="4">
        <v>569</v>
      </c>
    </row>
    <row r="13" spans="1:4">
      <c t="s" r="A13" s="4">
        <v>570</v>
      </c>
      <c t="s" r="B13" s="4">
        <v>571</v>
      </c>
      <c t="s" r="C13" s="4">
        <v>572</v>
      </c>
      <c t="s" r="D13" s="4">
        <v>573</v>
      </c>
    </row>
    <row r="14" spans="1:4">
      <c t="s" r="A14" s="4">
        <v>574</v>
      </c>
      <c t="s" r="B14" s="4">
        <v>575</v>
      </c>
      <c t="s" r="C14" s="4">
        <v>576</v>
      </c>
      <c t="s" r="D14" s="4">
        <v>577</v>
      </c>
    </row>
    <row r="15" spans="1:4">
      <c t="s" r="A15" s="3">
        <v>578</v>
      </c>
    </row>
    <row r="16" spans="1:4">
      <c t="s" r="A16" s="4">
        <v>579</v>
      </c>
      <c t="n" r="B16" s="9">
        <v>1.64</v>
      </c>
      <c t="n" r="C16" s="9">
        <v>2.1</v>
      </c>
      <c t="n" r="D16" s="9">
        <v>0.75</v>
      </c>
    </row>
    <row r="17" spans="1:4">
      <c t="s" r="A17" s="4">
        <v>580</v>
      </c>
    </row>
    <row r="18" spans="1:4">
      <c t="s" r="A18" s="3">
        <v>555</v>
      </c>
    </row>
    <row r="19" spans="1:4">
      <c t="s" r="A19" s="4">
        <v>327</v>
      </c>
      <c t="s" r="B19" s="4">
        <v>548</v>
      </c>
      <c t="s" r="C19" s="4">
        <v>548</v>
      </c>
      <c t="s" r="D19" s="4">
        <v>548</v>
      </c>
    </row>
    <row r="20" spans="1:4">
      <c t="s" r="A20" s="4">
        <v>581</v>
      </c>
    </row>
    <row r="21" spans="1:4">
      <c t="s" r="A21" s="3">
        <v>555</v>
      </c>
    </row>
    <row r="22" spans="1:4">
      <c t="s" r="A22" s="4">
        <v>327</v>
      </c>
      <c t="s" r="B22" s="4">
        <v>416</v>
      </c>
      <c t="s" r="C22" s="4">
        <v>416</v>
      </c>
      <c t="s" r="D22" s="4">
        <v>416</v>
      </c>
    </row>
    <row r="23" spans="1:4">
      <c t="s" r="A23" s="4">
        <v>282</v>
      </c>
    </row>
    <row r="24" spans="1:4">
      <c t="s" r="A24" s="3">
        <v>555</v>
      </c>
    </row>
    <row r="25" spans="1:4">
      <c t="s" r="A25" s="4">
        <v>321</v>
      </c>
      <c t="s" r="B25" s="4">
        <v>322</v>
      </c>
      <c t="s" r="C25" s="4">
        <v>322</v>
      </c>
      <c t="s" r="D25" s="4">
        <v>322</v>
      </c>
    </row>
    <row r="26" spans="1:4">
      <c t="s" r="A26" s="4">
        <v>562</v>
      </c>
      <c t="s" r="B26" s="4">
        <v>582</v>
      </c>
      <c t="s" r="C26" s="4">
        <v>583</v>
      </c>
      <c t="s" r="D26" s="4">
        <v>584</v>
      </c>
    </row>
    <row r="27" spans="1:4">
      <c t="s" r="A27" s="4">
        <v>566</v>
      </c>
      <c t="s" r="B27" s="4">
        <v>585</v>
      </c>
      <c t="s" r="C27" s="4">
        <v>586</v>
      </c>
      <c t="s" r="D27" s="4">
        <v>587</v>
      </c>
    </row>
    <row r="28" spans="1:4">
      <c t="s" r="A28" s="4">
        <v>570</v>
      </c>
      <c t="s" r="B28" s="4">
        <v>588</v>
      </c>
      <c t="s" r="C28" s="4">
        <v>589</v>
      </c>
      <c t="s" r="D28" s="4">
        <v>590</v>
      </c>
    </row>
    <row r="29" spans="1:4">
      <c t="s" r="A29" s="4">
        <v>574</v>
      </c>
      <c t="s" r="B29" s="4">
        <v>591</v>
      </c>
      <c t="s" r="C29" s="4">
        <v>592</v>
      </c>
      <c t="s" r="D29" s="4">
        <v>593</v>
      </c>
    </row>
    <row r="30" spans="1:4">
      <c t="s" r="A30" s="4">
        <v>327</v>
      </c>
      <c t="s" r="B30" s="4">
        <v>594</v>
      </c>
      <c t="s" r="C30" s="4">
        <v>594</v>
      </c>
      <c t="s" r="D30" s="4">
        <v>595</v>
      </c>
    </row>
    <row r="31" spans="1:4">
      <c t="s" r="A31" s="3">
        <v>578</v>
      </c>
    </row>
    <row r="32" spans="1:4">
      <c t="s" r="A32" s="4">
        <v>596</v>
      </c>
      <c t="n" r="B32" s="9">
        <v>3.06</v>
      </c>
      <c t="n" r="C32" s="9">
        <v>3.57</v>
      </c>
      <c t="n" r="D32" s="9">
        <v>1.0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7</v>
      </c>
      <c t="s" r="B1" s="2">
        <v>1</v>
      </c>
    </row>
    <row r="2" spans="1:4">
      <c t="s" r="B2" s="2">
        <v>2</v>
      </c>
      <c t="s" r="C2" s="2">
        <v>30</v>
      </c>
      <c t="s" r="D2" s="2">
        <v>71</v>
      </c>
    </row>
    <row r="3" spans="1:4">
      <c t="s" r="A3" s="3">
        <v>598</v>
      </c>
    </row>
    <row r="4" spans="1:4">
      <c t="s" r="A4" s="4">
        <v>138</v>
      </c>
      <c t="n" r="B4" s="7">
        <v>364000</v>
      </c>
      <c t="n" r="C4" s="7">
        <v>253000</v>
      </c>
      <c t="n" r="D4" s="7">
        <v>252000</v>
      </c>
    </row>
    <row r="5" spans="1:4">
      <c t="s" r="A5" s="4">
        <v>599</v>
      </c>
    </row>
    <row r="6" spans="1:4">
      <c t="s" r="A6" s="3">
        <v>598</v>
      </c>
    </row>
    <row r="7" spans="1:4">
      <c t="s" r="A7" s="4">
        <v>448</v>
      </c>
      <c t="n" r="C7" s="6">
        <v>75000</v>
      </c>
      <c t="n" r="D7" s="6">
        <v>80000</v>
      </c>
    </row>
    <row r="8" spans="1:4">
      <c t="s" r="A8" s="4">
        <v>138</v>
      </c>
      <c t="n" r="B8" s="7">
        <v>311000</v>
      </c>
      <c t="n" r="C8" s="7">
        <v>94000</v>
      </c>
      <c t="n" r="D8" s="7">
        <v>92000</v>
      </c>
    </row>
    <row r="9" spans="1:4">
      <c t="s" r="A9" s="4">
        <v>600</v>
      </c>
    </row>
    <row r="10" spans="1:4">
      <c t="s" r="A10" s="3">
        <v>598</v>
      </c>
    </row>
    <row r="11" spans="1:4">
      <c t="s" r="A11" s="4">
        <v>448</v>
      </c>
      <c t="n" r="B11" s="6">
        <v>18077</v>
      </c>
      <c t="n" r="C11" s="6">
        <v>71239</v>
      </c>
      <c t="n" r="D11" s="6">
        <v>66853</v>
      </c>
    </row>
    <row r="12" spans="1:4">
      <c t="s" r="A12" s="4">
        <v>138</v>
      </c>
      <c t="n" r="B12" s="7">
        <v>53000</v>
      </c>
      <c t="n" r="C12" s="7">
        <v>158000</v>
      </c>
      <c t="n" r="D12" s="7">
        <v>202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1</v>
      </c>
      <c t="s" r="B1" s="2">
        <v>2</v>
      </c>
      <c t="s" r="C1" s="2">
        <v>30</v>
      </c>
    </row>
    <row r="2" spans="1:3">
      <c t="s" r="A2" s="3">
        <v>174</v>
      </c>
    </row>
    <row r="3" spans="1:3">
      <c t="s" r="A3" s="4">
        <v>602</v>
      </c>
      <c t="n" r="B3" s="6">
        <v>17205683</v>
      </c>
      <c t="n" r="C3" s="6">
        <v>16958944</v>
      </c>
    </row>
    <row r="4" spans="1:3">
      <c t="s" r="A4" s="4">
        <v>603</v>
      </c>
      <c t="n" r="B4" s="6">
        <v>12054916</v>
      </c>
      <c t="n" r="C4" s="6">
        <v>13384883</v>
      </c>
    </row>
    <row r="5" spans="1:3">
      <c t="s" r="A5" s="4">
        <v>604</v>
      </c>
      <c t="n" r="B5" s="6">
        <v>537893</v>
      </c>
    </row>
    <row r="6" spans="1:3">
      <c t="s" r="A6" s="4">
        <v>605</v>
      </c>
      <c t="n" r="B6" s="6">
        <v>30740857</v>
      </c>
    </row>
    <row r="7" spans="1:3">
      <c t="s" r="A7" s="4">
        <v>606</v>
      </c>
    </row>
    <row r="8" spans="1:3">
      <c t="s" r="A8" s="3">
        <v>174</v>
      </c>
    </row>
    <row r="9" spans="1:3">
      <c t="s" r="A9" s="4">
        <v>603</v>
      </c>
      <c t="n" r="B9" s="6">
        <v>94236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46"/>
    <col customWidth="1" max="6" min="6" width="11"/>
  </cols>
  <sheetData>
    <row r="1" spans="1:6">
      <c t="s" r="A1" s="1">
        <v>96</v>
      </c>
      <c t="s" r="B1" s="2">
        <v>97</v>
      </c>
      <c t="s" r="C1" s="2">
        <v>98</v>
      </c>
      <c t="s" r="D1" s="2">
        <v>99</v>
      </c>
      <c t="s" r="E1" s="2">
        <v>100</v>
      </c>
      <c t="s" r="F1" s="2">
        <v>101</v>
      </c>
    </row>
    <row r="2" spans="1:6">
      <c t="s" r="A2" s="4">
        <v>102</v>
      </c>
      <c t="n" r="B2" s="7">
        <v>130</v>
      </c>
      <c t="n" r="C2" s="7">
        <v>939867</v>
      </c>
      <c t="n" r="D2" s="7">
        <v>-854384</v>
      </c>
      <c t="n" r="E2" s="7">
        <v>40</v>
      </c>
      <c t="n" r="F2" s="7">
        <v>85653</v>
      </c>
    </row>
    <row r="3" spans="1:6">
      <c t="s" r="A3" s="4">
        <v>103</v>
      </c>
      <c t="n" r="B3" s="6">
        <v>130242695</v>
      </c>
    </row>
    <row r="4" spans="1:6">
      <c t="s" r="A4" s="3">
        <v>104</v>
      </c>
    </row>
    <row r="5" spans="1:6">
      <c t="s" r="A5" s="4">
        <v>85</v>
      </c>
      <c t="n" r="D5" s="6">
        <v>-38379</v>
      </c>
      <c t="n" r="F5" s="6">
        <v>-38379</v>
      </c>
    </row>
    <row r="6" spans="1:6">
      <c t="s" r="A6" s="4">
        <v>105</v>
      </c>
      <c t="n" r="E6" s="6">
        <v>-54</v>
      </c>
      <c t="n" r="F6" s="6">
        <v>-54</v>
      </c>
    </row>
    <row r="7" spans="1:6">
      <c t="s" r="A7" s="4">
        <v>106</v>
      </c>
      <c t="n" r="C7" s="6">
        <v>252</v>
      </c>
      <c t="n" r="F7" s="6">
        <v>252</v>
      </c>
    </row>
    <row r="8" spans="1:6">
      <c t="s" r="A8" s="4">
        <v>107</v>
      </c>
      <c t="n" r="B8" s="6">
        <v>66853</v>
      </c>
    </row>
    <row r="9" spans="1:6">
      <c t="s" r="A9" s="4">
        <v>108</v>
      </c>
      <c t="n" r="C9" s="6">
        <v>6553</v>
      </c>
      <c t="n" r="F9" s="6">
        <v>6553</v>
      </c>
    </row>
    <row r="10" spans="1:6">
      <c t="s" r="A10" s="4">
        <v>109</v>
      </c>
      <c t="n" r="B10" s="6">
        <v>-388056</v>
      </c>
    </row>
    <row r="11" spans="1:6">
      <c t="s" r="A11" s="4">
        <v>110</v>
      </c>
      <c t="n" r="C11" s="6">
        <v>4435</v>
      </c>
      <c t="n" r="F11" s="6">
        <v>4435</v>
      </c>
    </row>
    <row r="12" spans="1:6">
      <c t="s" r="A12" s="4">
        <v>111</v>
      </c>
      <c t="n" r="B12" s="7">
        <v>1</v>
      </c>
      <c t="n" r="C12" s="6">
        <v>1296</v>
      </c>
      <c t="n" r="F12" s="6">
        <v>1297</v>
      </c>
    </row>
    <row r="13" spans="1:6">
      <c t="s" r="A13" s="4">
        <v>112</v>
      </c>
      <c t="n" r="B13" s="6">
        <v>756457</v>
      </c>
    </row>
    <row r="14" spans="1:6">
      <c t="s" r="A14" s="4">
        <v>113</v>
      </c>
      <c t="n" r="B14" s="7">
        <v>131</v>
      </c>
      <c t="n" r="C14" s="6">
        <v>952403</v>
      </c>
      <c t="n" r="D14" s="6">
        <v>-892763</v>
      </c>
      <c t="n" r="E14" s="6">
        <v>-14</v>
      </c>
      <c t="n" r="F14" s="6">
        <v>59757</v>
      </c>
    </row>
    <row r="15" spans="1:6">
      <c t="s" r="A15" s="4">
        <v>114</v>
      </c>
      <c t="n" r="B15" s="6">
        <v>130677949</v>
      </c>
    </row>
    <row r="16" spans="1:6">
      <c t="s" r="A16" s="3">
        <v>104</v>
      </c>
    </row>
    <row r="17" spans="1:6">
      <c t="s" r="A17" s="4">
        <v>85</v>
      </c>
      <c t="n" r="D17" s="6">
        <v>-35670</v>
      </c>
      <c t="n" r="F17" s="6">
        <v>-35670</v>
      </c>
    </row>
    <row r="18" spans="1:6">
      <c t="s" r="A18" s="4">
        <v>105</v>
      </c>
      <c t="n" r="E18" s="6">
        <v>-70</v>
      </c>
      <c t="n" r="F18" s="6">
        <v>-70</v>
      </c>
    </row>
    <row r="19" spans="1:6">
      <c t="s" r="A19" s="4">
        <v>115</v>
      </c>
      <c t="n" r="B19" s="7">
        <v>26</v>
      </c>
      <c t="n" r="C19" s="6">
        <v>96779</v>
      </c>
      <c t="n" r="F19" s="6">
        <v>96805</v>
      </c>
    </row>
    <row r="20" spans="1:6">
      <c t="s" r="A20" s="4">
        <v>116</v>
      </c>
      <c t="n" r="B20" s="6">
        <v>25875000</v>
      </c>
    </row>
    <row r="21" spans="1:6">
      <c t="s" r="A21" s="4">
        <v>106</v>
      </c>
      <c t="n" r="C21" s="6">
        <v>253</v>
      </c>
      <c t="n" r="F21" s="6">
        <v>253</v>
      </c>
    </row>
    <row r="22" spans="1:6">
      <c t="s" r="A22" s="4">
        <v>107</v>
      </c>
      <c t="n" r="B22" s="6">
        <v>71239</v>
      </c>
    </row>
    <row r="23" spans="1:6">
      <c t="s" r="A23" s="4">
        <v>117</v>
      </c>
      <c t="n" r="B23" s="6">
        <v>168039</v>
      </c>
    </row>
    <row r="24" spans="1:6">
      <c t="s" r="A24" s="4">
        <v>118</v>
      </c>
      <c t="n" r="C24" s="6">
        <v>1555</v>
      </c>
      <c t="n" r="F24" s="6">
        <v>1555</v>
      </c>
    </row>
    <row r="25" spans="1:6">
      <c t="s" r="A25" s="4">
        <v>119</v>
      </c>
      <c t="n" r="B25" s="6">
        <v>564950</v>
      </c>
    </row>
    <row r="26" spans="1:6">
      <c t="s" r="A26" s="4">
        <v>110</v>
      </c>
      <c t="n" r="C26" s="6">
        <v>7658</v>
      </c>
      <c t="n" r="F26" s="6">
        <v>7658</v>
      </c>
    </row>
    <row r="27" spans="1:6">
      <c t="s" r="A27" s="4">
        <v>111</v>
      </c>
      <c t="n" r="C27" s="6">
        <v>424</v>
      </c>
      <c t="n" r="F27" s="6">
        <v>424</v>
      </c>
    </row>
    <row r="28" spans="1:6">
      <c t="s" r="A28" s="4">
        <v>112</v>
      </c>
      <c t="n" r="B28" s="6">
        <v>72694</v>
      </c>
    </row>
    <row r="29" spans="1:6">
      <c t="s" r="A29" s="4">
        <v>120</v>
      </c>
      <c t="n" r="B29" s="7">
        <v>157</v>
      </c>
      <c t="n" r="C29" s="6">
        <v>1059072</v>
      </c>
      <c t="n" r="D29" s="6">
        <v>-928433</v>
      </c>
      <c t="n" r="E29" s="6">
        <v>-84</v>
      </c>
      <c t="n" r="F29" s="7">
        <v>130712</v>
      </c>
    </row>
    <row r="30" spans="1:6">
      <c t="s" r="A30" s="4">
        <v>121</v>
      </c>
      <c t="n" r="B30" s="6">
        <v>157429871</v>
      </c>
      <c t="n" r="F30" s="6">
        <v>157429871</v>
      </c>
    </row>
    <row r="31" spans="1:6">
      <c t="s" r="A31" s="3">
        <v>104</v>
      </c>
    </row>
    <row r="32" spans="1:6">
      <c t="s" r="A32" s="4">
        <v>85</v>
      </c>
      <c t="n" r="D32" s="6">
        <v>46</v>
      </c>
      <c t="n" r="F32" s="7">
        <v>46</v>
      </c>
    </row>
    <row r="33" spans="1:6">
      <c t="s" r="A33" s="4">
        <v>105</v>
      </c>
      <c t="n" r="E33" s="6">
        <v>-129</v>
      </c>
      <c t="n" r="F33" s="6">
        <v>-129</v>
      </c>
    </row>
    <row r="34" spans="1:6">
      <c t="s" r="A34" s="4">
        <v>106</v>
      </c>
      <c t="n" r="C34" s="6">
        <v>364</v>
      </c>
      <c t="n" r="F34" s="6">
        <v>364</v>
      </c>
    </row>
    <row r="35" spans="1:6">
      <c t="s" r="A35" s="4">
        <v>107</v>
      </c>
      <c t="n" r="B35" s="6">
        <v>18077</v>
      </c>
    </row>
    <row r="36" spans="1:6">
      <c t="s" r="A36" s="4">
        <v>122</v>
      </c>
      <c t="n" r="B36" s="7">
        <v>1</v>
      </c>
      <c t="n" r="C36" s="6">
        <v>880</v>
      </c>
      <c t="n" r="F36" s="6">
        <v>881</v>
      </c>
    </row>
    <row r="37" spans="1:6">
      <c t="s" r="A37" s="4">
        <v>123</v>
      </c>
      <c t="n" r="B37" s="6">
        <v>235000</v>
      </c>
    </row>
    <row r="38" spans="1:6">
      <c t="s" r="A38" s="4">
        <v>118</v>
      </c>
      <c t="n" r="B38" s="7">
        <v>1</v>
      </c>
      <c t="n" r="C38" s="6">
        <v>1693</v>
      </c>
      <c t="n" r="F38" s="6">
        <v>1694</v>
      </c>
    </row>
    <row r="39" spans="1:6">
      <c t="s" r="A39" s="4">
        <v>119</v>
      </c>
      <c t="n" r="B39" s="6">
        <v>1098411</v>
      </c>
    </row>
    <row r="40" spans="1:6">
      <c t="s" r="A40" s="4">
        <v>110</v>
      </c>
      <c t="n" r="C40" s="6">
        <v>8397</v>
      </c>
      <c t="n" r="F40" s="6">
        <v>8397</v>
      </c>
    </row>
    <row r="41" spans="1:6">
      <c t="s" r="A41" s="4">
        <v>111</v>
      </c>
      <c t="n" r="C41" s="6">
        <v>161</v>
      </c>
      <c t="n" r="F41" s="6">
        <v>161</v>
      </c>
    </row>
    <row r="42" spans="1:6">
      <c t="s" r="A42" s="4">
        <v>124</v>
      </c>
      <c t="n" r="B42" s="7">
        <v>159</v>
      </c>
      <c t="n" r="C42" s="7">
        <v>1070567</v>
      </c>
      <c t="n" r="D42" s="7">
        <v>-928387</v>
      </c>
      <c t="n" r="E42" s="7">
        <v>-213</v>
      </c>
      <c t="n" r="F42" s="7">
        <v>142126</v>
      </c>
    </row>
    <row r="43" spans="1:6">
      <c t="s" r="A43" s="4">
        <v>125</v>
      </c>
      <c t="n" r="B43" s="6">
        <v>158781359</v>
      </c>
      <c t="n" r="F43" s="6">
        <v>15878135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07</v>
      </c>
      <c t="s" r="B1" s="2">
        <v>1</v>
      </c>
    </row>
    <row r="2" spans="1:3">
      <c t="s" r="B2" s="2">
        <v>2</v>
      </c>
      <c t="s" r="C2" s="2">
        <v>71</v>
      </c>
    </row>
    <row r="3" spans="1:3">
      <c t="s" r="A3" s="3">
        <v>608</v>
      </c>
    </row>
    <row r="4" spans="1:3">
      <c t="s" r="A4" s="4">
        <v>609</v>
      </c>
      <c t="s" r="C4" s="4">
        <v>278</v>
      </c>
    </row>
    <row r="5" spans="1:3">
      <c t="s" r="A5" s="4">
        <v>610</v>
      </c>
      <c t="s" r="C5" s="4">
        <v>278</v>
      </c>
    </row>
    <row r="6" spans="1:3">
      <c t="s" r="A6" s="4">
        <v>611</v>
      </c>
      <c t="n" r="B6" s="7">
        <v>53000</v>
      </c>
      <c t="n" r="C6" s="7">
        <v>266000</v>
      </c>
    </row>
    <row r="7" spans="1:3">
      <c t="s" r="A7" s="4">
        <v>612</v>
      </c>
      <c t="n" r="B7" s="7">
        <v>111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3</v>
      </c>
      <c t="s" r="B1" s="2">
        <v>1</v>
      </c>
    </row>
    <row r="2" spans="1:4">
      <c t="s" r="B2" s="2">
        <v>2</v>
      </c>
      <c t="s" r="C2" s="2">
        <v>30</v>
      </c>
      <c t="s" r="D2" s="2">
        <v>71</v>
      </c>
    </row>
    <row r="3" spans="1:4">
      <c t="s" r="A3" s="3">
        <v>614</v>
      </c>
    </row>
    <row r="4" spans="1:4">
      <c t="s" r="A4" s="4">
        <v>615</v>
      </c>
      <c t="n" r="B4" s="7">
        <v>276100000</v>
      </c>
      <c t="n" r="C4" s="7">
        <v>281300000</v>
      </c>
    </row>
    <row r="5" spans="1:4">
      <c t="s" r="A5" s="4">
        <v>616</v>
      </c>
      <c t="n" r="B5" s="6">
        <v>25000000</v>
      </c>
      <c t="n" r="C5" s="6">
        <v>23400000</v>
      </c>
    </row>
    <row r="6" spans="1:4">
      <c t="s" r="A6" s="4">
        <v>617</v>
      </c>
      <c t="n" r="B6" s="6">
        <v>1400000</v>
      </c>
      <c t="n" r="C6" s="6">
        <v>2100000</v>
      </c>
    </row>
    <row r="7" spans="1:4">
      <c t="s" r="A7" s="4">
        <v>618</v>
      </c>
      <c t="n" r="B7" s="6">
        <v>300000</v>
      </c>
      <c t="n" r="C7" s="6">
        <v>500000</v>
      </c>
    </row>
    <row r="8" spans="1:4">
      <c t="s" r="A8" s="4">
        <v>619</v>
      </c>
      <c t="n" r="B8" s="6">
        <v>9800000</v>
      </c>
      <c t="n" r="C8" s="6">
        <v>7600000</v>
      </c>
    </row>
    <row r="9" spans="1:4">
      <c t="s" r="A9" s="4">
        <v>620</v>
      </c>
      <c t="n" r="B9" s="6">
        <v>312600000</v>
      </c>
      <c t="n" r="C9" s="6">
        <v>314900000</v>
      </c>
    </row>
    <row r="10" spans="1:4">
      <c t="s" r="A10" s="4">
        <v>621</v>
      </c>
      <c t="n" r="B10" s="6">
        <v>-312600000</v>
      </c>
      <c t="n" r="C10" s="6">
        <v>-314900000</v>
      </c>
    </row>
    <row r="11" spans="1:4">
      <c t="s" r="A11" s="3">
        <v>622</v>
      </c>
    </row>
    <row r="12" spans="1:4">
      <c t="s" r="A12" s="4">
        <v>623</v>
      </c>
      <c t="n" r="B12" s="6">
        <v>2300000</v>
      </c>
      <c t="n" r="C12" s="7">
        <v>3300000</v>
      </c>
      <c t="n" r="D12" s="7">
        <v>5500000</v>
      </c>
    </row>
    <row r="13" spans="1:4">
      <c t="s" r="A13" s="4">
        <v>624</v>
      </c>
      <c t="n" r="B13" s="7">
        <v>49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1"/>
  </cols>
  <sheetData>
    <row r="1" spans="1:2">
      <c t="s" r="A1" s="1">
        <v>625</v>
      </c>
      <c t="s" r="B1" s="2">
        <v>337</v>
      </c>
    </row>
    <row r="2" spans="1:2">
      <c t="s" r="A2" s="4">
        <v>626</v>
      </c>
    </row>
    <row r="3" spans="1:2">
      <c t="s" r="A3" s="3">
        <v>627</v>
      </c>
    </row>
    <row r="4" spans="1:2">
      <c t="s" r="A4" s="4">
        <v>615</v>
      </c>
      <c t="n" r="B4" s="7">
        <v>763000000</v>
      </c>
    </row>
    <row r="5" spans="1:2">
      <c t="s" r="A5" s="4">
        <v>628</v>
      </c>
    </row>
    <row r="6" spans="1:2">
      <c t="s" r="A6" s="3">
        <v>627</v>
      </c>
    </row>
    <row r="7" spans="1:2">
      <c t="s" r="A7" s="4">
        <v>615</v>
      </c>
      <c t="n" r="B7" s="7">
        <v>404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21"/>
  </cols>
  <sheetData>
    <row r="1" spans="1:2">
      <c t="s" r="A1" s="1">
        <v>629</v>
      </c>
      <c t="s" r="B1" s="2">
        <v>337</v>
      </c>
    </row>
    <row r="2" spans="1:2">
      <c t="s" r="A2" s="4">
        <v>626</v>
      </c>
    </row>
    <row r="3" spans="1:2">
      <c t="s" r="A3" s="3">
        <v>630</v>
      </c>
    </row>
    <row r="4" spans="1:2">
      <c t="s" r="A4" s="4">
        <v>630</v>
      </c>
      <c t="n" r="B4" s="7">
        <v>16300000</v>
      </c>
    </row>
    <row r="5" spans="1:2">
      <c t="s" r="A5" s="4">
        <v>628</v>
      </c>
    </row>
    <row r="6" spans="1:2">
      <c t="s" r="A6" s="3">
        <v>630</v>
      </c>
    </row>
    <row r="7" spans="1:2">
      <c t="s" r="A7" s="4">
        <v>630</v>
      </c>
      <c t="n" r="B7" s="7">
        <v>132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21"/>
  </cols>
  <sheetData>
    <row r="1" spans="1:2">
      <c t="s" r="A1" s="1">
        <v>631</v>
      </c>
      <c t="s" r="B1" s="2">
        <v>1</v>
      </c>
    </row>
    <row r="2" spans="1:2">
      <c t="s" r="B2" s="2">
        <v>337</v>
      </c>
    </row>
    <row r="3" spans="1:2">
      <c t="s" r="A3" s="3">
        <v>632</v>
      </c>
    </row>
    <row r="4" spans="1:2">
      <c t="s" r="A4" s="4">
        <v>633</v>
      </c>
      <c t="n" r="B4" s="7">
        <v>20100000</v>
      </c>
    </row>
    <row r="5" spans="1:2">
      <c t="s" r="A5" s="4">
        <v>634</v>
      </c>
      <c t="n" r="B5" s="6">
        <v>17100000</v>
      </c>
    </row>
    <row r="6" spans="1:2">
      <c t="s" r="A6" s="4">
        <v>635</v>
      </c>
      <c t="n" r="B6" s="6">
        <v>2300000</v>
      </c>
    </row>
    <row r="7" spans="1:2">
      <c t="s" r="A7" s="4">
        <v>636</v>
      </c>
      <c t="n" r="B7" s="6">
        <v>700000</v>
      </c>
    </row>
    <row r="8" spans="1:2">
      <c t="s" r="A8" s="4">
        <v>465</v>
      </c>
      <c t="n" r="B8" s="7">
        <v>201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18"/>
  </cols>
  <sheetData>
    <row r="1" spans="1:2">
      <c t="s" r="A1" s="1">
        <v>637</v>
      </c>
      <c t="s" r="B1" s="2">
        <v>1</v>
      </c>
    </row>
    <row r="2" spans="1:2">
      <c t="s" r="B2" s="2">
        <v>343</v>
      </c>
    </row>
    <row r="3" spans="1:2">
      <c t="s" r="A3" s="3">
        <v>178</v>
      </c>
    </row>
    <row r="4" spans="1:2">
      <c t="s" r="A4" s="4">
        <v>638</v>
      </c>
      <c t="n" r="B4" s="6">
        <v>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639</v>
      </c>
      <c t="s" r="B1" s="2">
        <v>1</v>
      </c>
    </row>
    <row r="2" spans="1:4">
      <c t="s" r="B2" s="2">
        <v>2</v>
      </c>
      <c t="s" r="C2" s="2">
        <v>30</v>
      </c>
      <c t="s" r="D2" s="2">
        <v>71</v>
      </c>
    </row>
    <row r="3" spans="1:4">
      <c t="s" r="A3" s="3">
        <v>640</v>
      </c>
    </row>
    <row r="4" spans="1:4">
      <c t="s" r="A4" s="4">
        <v>641</v>
      </c>
      <c t="n" r="C4" s="7">
        <v>313</v>
      </c>
      <c t="n" r="D4" s="7">
        <v>839</v>
      </c>
    </row>
    <row r="5" spans="1:4">
      <c t="s" r="A5" s="4">
        <v>642</v>
      </c>
      <c t="n" r="C5" s="6">
        <v>190</v>
      </c>
      <c t="n" r="D5" s="6">
        <v>219</v>
      </c>
    </row>
    <row r="6" spans="1:4">
      <c t="s" r="A6" s="3">
        <v>643</v>
      </c>
    </row>
    <row r="7" spans="1:4">
      <c t="s" r="A7" s="4">
        <v>94</v>
      </c>
      <c t="n" r="B7" s="7">
        <v>-129</v>
      </c>
      <c t="n" r="C7" s="7">
        <v>-70</v>
      </c>
      <c t="n" r="D7" s="7">
        <v>-5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44</v>
      </c>
      <c t="s" r="B1" s="2">
        <v>258</v>
      </c>
      <c t="s" r="J1" s="2">
        <v>1</v>
      </c>
    </row>
    <row r="2" spans="1:12">
      <c t="s" r="B2" s="2">
        <v>2</v>
      </c>
      <c t="s" r="C2" s="2">
        <v>259</v>
      </c>
      <c t="s" r="D2" s="2">
        <v>4</v>
      </c>
      <c t="s" r="E2" s="2">
        <v>260</v>
      </c>
      <c t="s" r="F2" s="2">
        <v>30</v>
      </c>
      <c t="s" r="G2" s="2">
        <v>261</v>
      </c>
      <c t="s" r="H2" s="2">
        <v>262</v>
      </c>
      <c t="s" r="I2" s="2">
        <v>263</v>
      </c>
      <c t="s" r="J2" s="2">
        <v>2</v>
      </c>
      <c t="s" r="K2" s="2">
        <v>30</v>
      </c>
      <c t="s" r="L2" s="2">
        <v>71</v>
      </c>
    </row>
    <row r="3" spans="1:12">
      <c t="s" r="A3" s="3">
        <v>183</v>
      </c>
    </row>
    <row r="4" spans="1:12">
      <c t="s" r="A4" s="4">
        <v>645</v>
      </c>
      <c t="n" r="B4" s="7">
        <v>220000</v>
      </c>
      <c t="n" r="C4" s="7">
        <v>35363000</v>
      </c>
      <c t="n" r="D4" s="7">
        <v>251000</v>
      </c>
      <c t="n" r="E4" s="7">
        <v>537000</v>
      </c>
      <c t="n" r="F4" s="7">
        <v>178000</v>
      </c>
      <c t="n" r="G4" s="7">
        <v>160000</v>
      </c>
      <c t="n" r="H4" s="7">
        <v>341000</v>
      </c>
      <c t="n" r="I4" s="7">
        <v>474000</v>
      </c>
      <c t="n" r="J4" s="7">
        <v>36371000</v>
      </c>
      <c t="n" r="K4" s="7">
        <v>1153000</v>
      </c>
      <c t="n" r="L4" s="7">
        <v>1283000</v>
      </c>
    </row>
    <row r="5" spans="1:12">
      <c t="s" r="A5" s="4">
        <v>646</v>
      </c>
      <c t="n" r="B5" s="6">
        <v>8864000</v>
      </c>
      <c t="n" r="C5" s="6">
        <v>8343000</v>
      </c>
      <c t="n" r="D5" s="6">
        <v>9730000</v>
      </c>
      <c t="n" r="E5" s="6">
        <v>9993000</v>
      </c>
      <c t="n" r="F5" s="6">
        <v>9189000</v>
      </c>
      <c t="n" r="G5" s="6">
        <v>10067000</v>
      </c>
      <c t="n" r="H5" s="6">
        <v>9004000</v>
      </c>
      <c t="n" r="I5" s="6">
        <v>9205000</v>
      </c>
      <c t="n" r="J5" s="6">
        <v>36930000</v>
      </c>
      <c t="n" r="K5" s="6">
        <v>37465000</v>
      </c>
      <c t="n" r="L5" s="6">
        <v>40241000</v>
      </c>
    </row>
    <row r="6" spans="1:12">
      <c t="s" r="A6" s="4">
        <v>647</v>
      </c>
      <c t="n" r="B6" s="7">
        <v>-8468000</v>
      </c>
      <c t="n" r="C6" s="7">
        <v>27185000</v>
      </c>
      <c t="n" r="D6" s="7">
        <v>-9356000</v>
      </c>
      <c t="n" r="E6" s="7">
        <v>-9315000</v>
      </c>
      <c t="n" r="F6" s="7">
        <v>-8947000</v>
      </c>
      <c t="n" r="G6" s="7">
        <v>-9549000</v>
      </c>
      <c t="n" r="H6" s="7">
        <v>-8734000</v>
      </c>
      <c t="n" r="I6" s="7">
        <v>-8440000</v>
      </c>
      <c t="n" r="J6" s="6">
        <v>46000</v>
      </c>
      <c t="n" r="K6" s="7">
        <v>-35670000</v>
      </c>
      <c t="n" r="L6" s="7">
        <v>-38379000</v>
      </c>
    </row>
    <row r="7" spans="1:12">
      <c t="s" r="A7" s="4">
        <v>648</v>
      </c>
      <c t="n" r="B7" s="9">
        <v>-0.05</v>
      </c>
      <c t="n" r="C7" s="9">
        <v>0.17</v>
      </c>
      <c t="n" r="D7" s="9">
        <v>-0.06</v>
      </c>
      <c t="n" r="E7" s="9">
        <v>-0.06</v>
      </c>
      <c t="n" r="F7" s="9">
        <v>-0.06</v>
      </c>
      <c t="n" r="G7" s="9">
        <v>-0.06</v>
      </c>
      <c t="n" r="H7" s="9">
        <v>-0.06</v>
      </c>
      <c t="n" r="I7" s="9">
        <v>-0.06</v>
      </c>
    </row>
    <row r="8" spans="1:12">
      <c t="s" r="A8" s="4">
        <v>73</v>
      </c>
      <c t="n" r="C8" s="7">
        <v>35000000</v>
      </c>
      <c t="n" r="J8" s="7">
        <v>350000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t="s" r="A1" s="1">
        <v>126</v>
      </c>
      <c t="s" r="B1" s="2">
        <v>1</v>
      </c>
    </row>
    <row r="2" spans="1:2">
      <c t="s" r="B2" s="2">
        <v>127</v>
      </c>
    </row>
    <row r="3" spans="1:2">
      <c t="s" r="A3" s="3">
        <v>128</v>
      </c>
    </row>
    <row r="4" spans="1:2">
      <c t="s" r="A4" s="4">
        <v>129</v>
      </c>
      <c t="n" r="B4" s="7">
        <v>66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0</v>
      </c>
      <c t="s" r="B1" s="2">
        <v>1</v>
      </c>
    </row>
    <row r="2" spans="1:4">
      <c t="s" r="B2" s="2">
        <v>2</v>
      </c>
      <c t="s" r="C2" s="2">
        <v>30</v>
      </c>
      <c t="s" r="D2" s="2">
        <v>71</v>
      </c>
    </row>
    <row r="3" spans="1:4">
      <c t="s" r="A3" s="3">
        <v>131</v>
      </c>
    </row>
    <row r="4" spans="1:4">
      <c t="s" r="A4" s="4">
        <v>85</v>
      </c>
      <c t="n" r="B4" s="7">
        <v>46</v>
      </c>
      <c t="n" r="C4" s="7">
        <v>-35670</v>
      </c>
      <c t="n" r="D4" s="7">
        <v>-38379</v>
      </c>
    </row>
    <row r="5" spans="1:4">
      <c t="s" r="A5" s="3">
        <v>132</v>
      </c>
    </row>
    <row r="6" spans="1:4">
      <c t="s" r="A6" s="4">
        <v>133</v>
      </c>
      <c t="n" r="B6" s="6">
        <v>56</v>
      </c>
      <c t="n" r="C6" s="6">
        <v>47</v>
      </c>
      <c t="n" r="D6" s="6">
        <v>320</v>
      </c>
    </row>
    <row r="7" spans="1:4">
      <c t="s" r="A7" s="4">
        <v>134</v>
      </c>
      <c t="n" r="B7" s="6">
        <v>2098</v>
      </c>
      <c t="n" r="C7" s="6">
        <v>2889</v>
      </c>
      <c t="n" r="D7" s="6">
        <v>1322</v>
      </c>
    </row>
    <row r="8" spans="1:4">
      <c t="s" r="A8" s="4">
        <v>135</v>
      </c>
      <c t="n" r="C8" s="6">
        <v>3</v>
      </c>
      <c t="n" r="D8" s="6">
        <v>-831</v>
      </c>
    </row>
    <row r="9" spans="1:4">
      <c t="s" r="A9" s="4">
        <v>136</v>
      </c>
      <c t="n" r="D9" s="6">
        <v>200</v>
      </c>
    </row>
    <row r="10" spans="1:4">
      <c t="s" r="A10" s="4">
        <v>137</v>
      </c>
      <c t="n" r="B10" s="6">
        <v>1</v>
      </c>
    </row>
    <row r="11" spans="1:4">
      <c t="s" r="A11" s="4">
        <v>138</v>
      </c>
      <c t="n" r="B11" s="6">
        <v>364</v>
      </c>
      <c t="n" r="C11" s="6">
        <v>253</v>
      </c>
      <c t="n" r="D11" s="6">
        <v>252</v>
      </c>
    </row>
    <row r="12" spans="1:4">
      <c t="s" r="A12" s="4">
        <v>139</v>
      </c>
      <c t="n" r="B12" s="6">
        <v>8397</v>
      </c>
      <c t="n" r="C12" s="6">
        <v>7658</v>
      </c>
      <c t="n" r="D12" s="6">
        <v>4435</v>
      </c>
    </row>
    <row r="13" spans="1:4">
      <c t="s" r="A13" s="4">
        <v>140</v>
      </c>
      <c t="n" r="B13" s="6">
        <v>161</v>
      </c>
      <c t="n" r="C13" s="6">
        <v>111</v>
      </c>
      <c t="n" r="D13" s="6">
        <v>458</v>
      </c>
    </row>
    <row r="14" spans="1:4">
      <c t="s" r="A14" s="4">
        <v>141</v>
      </c>
      <c t="n" r="B14" s="6">
        <v>-16</v>
      </c>
      <c t="n" r="C14" s="6">
        <v>-351</v>
      </c>
      <c t="n" r="D14" s="6">
        <v>316</v>
      </c>
    </row>
    <row r="15" spans="1:4">
      <c t="s" r="A15" s="3">
        <v>142</v>
      </c>
    </row>
    <row r="16" spans="1:4">
      <c t="s" r="A16" s="4">
        <v>35</v>
      </c>
      <c t="n" r="B16" s="6">
        <v>-243</v>
      </c>
      <c t="n" r="C16" s="6">
        <v>-399</v>
      </c>
      <c t="n" r="D16" s="6">
        <v>188</v>
      </c>
    </row>
    <row r="17" spans="1:4">
      <c t="s" r="A17" s="4">
        <v>36</v>
      </c>
      <c t="n" r="B17" s="6">
        <v>89</v>
      </c>
      <c t="n" r="C17" s="6">
        <v>-72</v>
      </c>
      <c t="n" r="D17" s="6">
        <v>1081</v>
      </c>
    </row>
    <row r="18" spans="1:4">
      <c t="s" r="A18" s="4">
        <v>143</v>
      </c>
      <c t="n" r="C18" s="6">
        <v>5</v>
      </c>
      <c t="n" r="D18" s="6">
        <v>-4</v>
      </c>
    </row>
    <row r="19" spans="1:4">
      <c t="s" r="A19" s="4">
        <v>42</v>
      </c>
      <c t="n" r="B19" s="6">
        <v>-873</v>
      </c>
      <c t="n" r="C19" s="6">
        <v>-364</v>
      </c>
      <c t="n" r="D19" s="6">
        <v>-2032</v>
      </c>
    </row>
    <row r="20" spans="1:4">
      <c t="s" r="A20" s="4">
        <v>43</v>
      </c>
      <c t="n" r="B20" s="6">
        <v>-1239</v>
      </c>
      <c t="n" r="C20" s="6">
        <v>580</v>
      </c>
      <c t="n" r="D20" s="6">
        <v>-431</v>
      </c>
    </row>
    <row r="21" spans="1:4">
      <c t="s" r="A21" s="4">
        <v>44</v>
      </c>
      <c t="n" r="B21" s="6">
        <v>2328</v>
      </c>
    </row>
    <row r="22" spans="1:4">
      <c t="s" r="A22" s="4">
        <v>45</v>
      </c>
      <c t="n" r="B22" s="6">
        <v>52</v>
      </c>
      <c t="n" r="C22" s="6">
        <v>-94</v>
      </c>
      <c t="n" r="D22" s="6">
        <v>-1878</v>
      </c>
    </row>
    <row r="23" spans="1:4">
      <c t="s" r="A23" s="4">
        <v>46</v>
      </c>
      <c t="n" r="B23" s="6">
        <v>-417</v>
      </c>
      <c t="n" r="C23" s="6">
        <v>-246</v>
      </c>
      <c t="n" r="D23" s="6">
        <v>-1697</v>
      </c>
    </row>
    <row r="24" spans="1:4">
      <c t="s" r="A24" s="4">
        <v>47</v>
      </c>
      <c t="n" r="B24" s="6">
        <v>-35000</v>
      </c>
      <c t="n" r="C24" s="6">
        <v>35000</v>
      </c>
    </row>
    <row r="25" spans="1:4">
      <c t="s" r="A25" s="4">
        <v>144</v>
      </c>
      <c t="n" r="B25" s="6">
        <v>-24196</v>
      </c>
      <c t="n" r="C25" s="6">
        <v>9350</v>
      </c>
      <c t="n" r="D25" s="6">
        <v>-36680</v>
      </c>
    </row>
    <row r="26" spans="1:4">
      <c t="s" r="A26" s="3">
        <v>145</v>
      </c>
    </row>
    <row r="27" spans="1:4">
      <c t="s" r="A27" s="4">
        <v>146</v>
      </c>
      <c t="n" r="B27" s="6">
        <v>-1</v>
      </c>
      <c t="n" r="C27" s="6">
        <v>529</v>
      </c>
      <c t="n" r="D27" s="6">
        <v>-1</v>
      </c>
    </row>
    <row r="28" spans="1:4">
      <c t="s" r="A28" s="4">
        <v>147</v>
      </c>
      <c t="n" r="B28" s="6">
        <v>-90</v>
      </c>
      <c t="n" r="C28" s="6">
        <v>-131</v>
      </c>
      <c t="n" r="D28" s="6">
        <v>-3</v>
      </c>
    </row>
    <row r="29" spans="1:4">
      <c t="s" r="A29" s="4">
        <v>148</v>
      </c>
      <c t="n" r="D29" s="6">
        <v>1196</v>
      </c>
    </row>
    <row r="30" spans="1:4">
      <c t="s" r="A30" s="4">
        <v>149</v>
      </c>
      <c t="n" r="B30" s="6">
        <v>-206459</v>
      </c>
      <c t="n" r="C30" s="6">
        <v>-190263</v>
      </c>
      <c t="n" r="D30" s="6">
        <v>-88977</v>
      </c>
    </row>
    <row r="31" spans="1:4">
      <c t="s" r="A31" s="4">
        <v>150</v>
      </c>
      <c t="n" r="B31" s="6">
        <v>4242</v>
      </c>
      <c t="n" r="C31" s="6">
        <v>10549</v>
      </c>
    </row>
    <row r="32" spans="1:4">
      <c t="s" r="A32" s="4">
        <v>151</v>
      </c>
      <c t="n" r="B32" s="6">
        <v>202381</v>
      </c>
      <c t="n" r="C32" s="6">
        <v>101412</v>
      </c>
      <c t="n" r="D32" s="6">
        <v>108839</v>
      </c>
    </row>
    <row r="33" spans="1:4">
      <c t="s" r="A33" s="4">
        <v>152</v>
      </c>
      <c t="n" r="B33" s="6">
        <v>73</v>
      </c>
      <c t="n" r="C33" s="6">
        <v>-77904</v>
      </c>
      <c t="n" r="D33" s="6">
        <v>21054</v>
      </c>
    </row>
    <row r="34" spans="1:4">
      <c t="s" r="A34" s="3">
        <v>153</v>
      </c>
    </row>
    <row r="35" spans="1:4">
      <c t="s" r="A35" s="4">
        <v>154</v>
      </c>
      <c t="n" r="B35" s="6">
        <v>2575</v>
      </c>
      <c t="n" r="C35" s="6">
        <v>98360</v>
      </c>
      <c t="n" r="D35" s="6">
        <v>6553</v>
      </c>
    </row>
    <row r="36" spans="1:4">
      <c t="s" r="A36" s="4">
        <v>155</v>
      </c>
      <c t="n" r="B36" s="6">
        <v>2575</v>
      </c>
      <c t="n" r="C36" s="6">
        <v>98360</v>
      </c>
      <c t="n" r="D36" s="6">
        <v>6553</v>
      </c>
    </row>
    <row r="37" spans="1:4">
      <c t="s" r="A37" s="4">
        <v>156</v>
      </c>
      <c t="n" r="B37" s="6">
        <v>-21548</v>
      </c>
      <c t="n" r="C37" s="6">
        <v>29806</v>
      </c>
      <c t="n" r="D37" s="6">
        <v>-9073</v>
      </c>
    </row>
    <row r="38" spans="1:4">
      <c t="s" r="A38" s="4">
        <v>157</v>
      </c>
      <c t="n" r="B38" s="6">
        <v>42796</v>
      </c>
      <c t="n" r="C38" s="6">
        <v>12990</v>
      </c>
      <c t="n" r="D38" s="6">
        <v>22063</v>
      </c>
    </row>
    <row r="39" spans="1:4">
      <c t="s" r="A39" s="4">
        <v>158</v>
      </c>
      <c t="n" r="B39" s="7">
        <v>21248</v>
      </c>
      <c t="n" r="C39" s="7">
        <v>42796</v>
      </c>
      <c t="n" r="D39" s="7">
        <v>1299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59</v>
      </c>
      <c t="s" r="B1" s="2">
        <v>1</v>
      </c>
    </row>
    <row r="2" spans="1:2">
      <c t="s" r="B2" s="2">
        <v>2</v>
      </c>
    </row>
    <row r="3" spans="1:2">
      <c t="s" r="A3" s="3">
        <v>159</v>
      </c>
    </row>
    <row r="4" spans="1:2">
      <c t="s" r="A4" s="4">
        <v>159</v>
      </c>
      <c t="s" r="B4" s="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BALANCE SHEETS</vt:lpstr>
      <vt:lpstr>BALANCE SHEETS (Parenthetical)</vt:lpstr>
      <vt:lpstr>STATEMENTS OF OPERATIONS</vt:lpstr>
      <vt:lpstr>STATEMENTS OF COMPREHENSIVE LOS</vt:lpstr>
      <vt:lpstr>STATEMENTS OF STOCKHOLDERS' EQU</vt:lpstr>
      <vt:lpstr>STATEMENTS OF STOCKHOLDERS' EQ7</vt:lpstr>
      <vt:lpstr>STATEMENTS OF CASH FLOWS</vt:lpstr>
      <vt:lpstr>ORGANIZATION AND SUMMARY OF SIG</vt:lpstr>
      <vt:lpstr>FAIR VALUE MEASUREMENTS</vt:lpstr>
      <vt:lpstr>PROPERTY AND EQUIPMENT</vt:lpstr>
      <vt:lpstr>COLLABORATION AND LICENSE AGREE</vt:lpstr>
      <vt:lpstr>ACCRUED LIABILITIES</vt:lpstr>
      <vt:lpstr>RESTRUCTURINGS</vt:lpstr>
      <vt:lpstr>COMMITMENTS AND CONTINGENCIES</vt:lpstr>
      <vt:lpstr>STOCKHOLDERS' EQUITY</vt:lpstr>
      <vt:lpstr>INCOME TAXES</vt:lpstr>
      <vt:lpstr>SEGMENT INFORMATION</vt:lpstr>
      <vt:lpstr>STATEMENTS OF CASH FLOWS DATA</vt:lpstr>
      <vt:lpstr>SELECTED QUARTERLY FINANCIAL IN</vt:lpstr>
      <vt:lpstr>SUMMARY OF SIGNIFICANT ACCOUNTI</vt:lpstr>
      <vt:lpstr>ORGANIZATION AND SUMMARY OF S22</vt:lpstr>
      <vt:lpstr>FAIR VALUE MEASUREMENTS (Tables</vt:lpstr>
      <vt:lpstr>PROPERTY AND EQUIPMENT (Tables)</vt:lpstr>
      <vt:lpstr>ACCRUED LIABILITIES (Tables)</vt:lpstr>
      <vt:lpstr>RESTRUCTURING (Tables)</vt:lpstr>
      <vt:lpstr>STOCKHOLDERS' EQUITY (Tables)</vt:lpstr>
      <vt:lpstr>INCOME TAXES (Tables)</vt:lpstr>
      <vt:lpstr>STATEMENTS OF CASH FLOWS DATA (</vt:lpstr>
      <vt:lpstr>SELECTED QUARTERLY FINANCIAL 30</vt:lpstr>
      <vt:lpstr>ORGANIZATION AND SUMMARY OF S31</vt:lpstr>
      <vt:lpstr>ORGANIZATION AND SUMMARY OF S32</vt:lpstr>
      <vt:lpstr>ORGANIZATION AND SUMMARY OF S33</vt:lpstr>
      <vt:lpstr>ORGANIZATION AND SUMMARY OF S34</vt:lpstr>
      <vt:lpstr>ORGANIZATION AND SUMMARY OF S35</vt:lpstr>
      <vt:lpstr>ORGANIZATION AND SUMMARY OF S36</vt:lpstr>
      <vt:lpstr>FAIR VALUE MEASUREMENTS - SECUR</vt:lpstr>
      <vt:lpstr>FAIR VALUE MEASUREMENTS - SEC38</vt:lpstr>
      <vt:lpstr>FAIR VALUE MEASUREMENTS - DERIV</vt:lpstr>
      <vt:lpstr>FAIR VALUE MEASUREMENTS - RECUR</vt:lpstr>
      <vt:lpstr>FAIR VALUE MEASUREMENTS - CHANG</vt:lpstr>
      <vt:lpstr>FAIR VALUE MEASUREMENTS - CREDI</vt:lpstr>
      <vt:lpstr>PROPERTY AND EQUIPMENT (Details</vt:lpstr>
      <vt:lpstr>COLLABORATION AND LICENSE AGR44</vt:lpstr>
      <vt:lpstr>ACCRUED LIABILITIES (Details)</vt:lpstr>
      <vt:lpstr>RESTRUCTURINGS - 2015 RESTRUCTU</vt:lpstr>
      <vt:lpstr>RESTRUCTURINGS - 2013 RESTRUCTU</vt:lpstr>
      <vt:lpstr>COMMITMENTS AND CONTINGENCIES (</vt:lpstr>
      <vt:lpstr>STOCKHOLDERS' EQUITY - SALES AG</vt:lpstr>
      <vt:lpstr>STOCKHOLDERS' EQUITY - PUBLIC O</vt:lpstr>
      <vt:lpstr>STOCKHOLDERS' EQUITY - WARRANTS</vt:lpstr>
      <vt:lpstr>STOCKHOLDERS' EQUITY - EQUITY P</vt:lpstr>
      <vt:lpstr>STOCKHOLDERS' EQUITY - STOCK OP</vt:lpstr>
      <vt:lpstr>STOCKHOLDERS' EQUITY - RESTRICT</vt:lpstr>
      <vt:lpstr>STOCKHOLDERS' EQUITY - EMPLOYEE</vt:lpstr>
      <vt:lpstr>STOCKHOLDERS' EQUITY - STOCK-BA</vt:lpstr>
      <vt:lpstr>STOCKHOLDERS' EQUITY - PRICING </vt:lpstr>
      <vt:lpstr>STOCKHOLDERS' EQUITY - STOCK-58</vt:lpstr>
      <vt:lpstr>STOCKHOLDERS' EQUITY - COMMON S</vt:lpstr>
      <vt:lpstr>STOCKHOLDERS' EQUITY - 401(k) P</vt:lpstr>
      <vt:lpstr>INCOME TAXES - DEFERRED TAXES (</vt:lpstr>
      <vt:lpstr>INCOME TAXES - OPERATING LOSS C</vt:lpstr>
      <vt:lpstr>INCOME TAXES - TAX CREDIT CARRY</vt:lpstr>
      <vt:lpstr>INCOME TAXES - UNRECOGNIZED TAX</vt:lpstr>
      <vt:lpstr>SEGMENT INFORMATION (Details)</vt:lpstr>
      <vt:lpstr>STATEMENTS OF CASH FLOWS DATA66</vt:lpstr>
      <vt:lpstr>SELECTED QUARTERLY FINANCIAL 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6:32:48Z</dcterms:created>
  <dcterms:modified xmlns:dcterms="http://purl.org/dc/terms/" xmlns:xsi="http://www.w3.org/2001/XMLSchema-instance" xsi:type="dcterms:W3CDTF">2016-03-10T16:32:48Z</dcterms:modified>
  <dc:title xmlns:dc="http://purl.org/dc/elements/1.1/">Untitled</dc:title>
  <dc:description xmlns:dc="http://purl.org/dc/elements/1.1/"/>
  <dc:subject xmlns:dc="http://purl.org/dc/elements/1.1/"/>
  <cp:keywords/>
  <cp:category/>
</cp:coreProperties>
</file>